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Sum" sheetId="6" state="visible" r:id="rId6"/>
    <sheet xmlns:r="http://schemas.openxmlformats.org/officeDocument/2006/relationships" name="Supplemental Financial Informat" sheetId="7" state="visible" r:id="rId7"/>
    <sheet xmlns:r="http://schemas.openxmlformats.org/officeDocument/2006/relationships" name="Sale of Vehicle Sensors" sheetId="8" state="visible" r:id="rId8"/>
    <sheet xmlns:r="http://schemas.openxmlformats.org/officeDocument/2006/relationships" name="Fair Value Measurements"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tock Based Compensation" sheetId="12" state="visible" r:id="rId12"/>
    <sheet xmlns:r="http://schemas.openxmlformats.org/officeDocument/2006/relationships" name="Stock Repurchase Program" sheetId="13" state="visible" r:id="rId13"/>
    <sheet xmlns:r="http://schemas.openxmlformats.org/officeDocument/2006/relationships" name="Investments" sheetId="14" state="visible" r:id="rId14"/>
    <sheet xmlns:r="http://schemas.openxmlformats.org/officeDocument/2006/relationships" name="Business Segment Information" sheetId="15" state="visible" r:id="rId15"/>
    <sheet xmlns:r="http://schemas.openxmlformats.org/officeDocument/2006/relationships" name="Description of Business and S_2" sheetId="16" state="visible" r:id="rId16"/>
    <sheet xmlns:r="http://schemas.openxmlformats.org/officeDocument/2006/relationships" name="Description of Business and S_3" sheetId="17" state="visible" r:id="rId17"/>
    <sheet xmlns:r="http://schemas.openxmlformats.org/officeDocument/2006/relationships" name="Supplemental Financial Inform_2" sheetId="18" state="visible" r:id="rId18"/>
    <sheet xmlns:r="http://schemas.openxmlformats.org/officeDocument/2006/relationships" name="Fair Value Measurements (Tables" sheetId="19" state="visible" r:id="rId19"/>
    <sheet xmlns:r="http://schemas.openxmlformats.org/officeDocument/2006/relationships" name="Stock Based Compensation (Table" sheetId="20" state="visible" r:id="rId20"/>
    <sheet xmlns:r="http://schemas.openxmlformats.org/officeDocument/2006/relationships" name="Investments (Tables)" sheetId="21" state="visible" r:id="rId21"/>
    <sheet xmlns:r="http://schemas.openxmlformats.org/officeDocument/2006/relationships" name="Business Segment Information (T" sheetId="22" state="visible" r:id="rId22"/>
    <sheet xmlns:r="http://schemas.openxmlformats.org/officeDocument/2006/relationships" name="Description of Business and S_4" sheetId="23" state="visible" r:id="rId23"/>
    <sheet xmlns:r="http://schemas.openxmlformats.org/officeDocument/2006/relationships" name="Supplemental Financial Inform_3" sheetId="24" state="visible" r:id="rId24"/>
    <sheet xmlns:r="http://schemas.openxmlformats.org/officeDocument/2006/relationships" name="Supplemental Financial Inform_4" sheetId="25" state="visible" r:id="rId25"/>
    <sheet xmlns:r="http://schemas.openxmlformats.org/officeDocument/2006/relationships" name="Supplemental Financial Inform_5" sheetId="26" state="visible" r:id="rId26"/>
    <sheet xmlns:r="http://schemas.openxmlformats.org/officeDocument/2006/relationships" name="Supplemental Financial Inform_6" sheetId="27" state="visible" r:id="rId27"/>
    <sheet xmlns:r="http://schemas.openxmlformats.org/officeDocument/2006/relationships" name="Supplemental Financial Inform_7" sheetId="28" state="visible" r:id="rId28"/>
    <sheet xmlns:r="http://schemas.openxmlformats.org/officeDocument/2006/relationships" name="Supplemental Financial Inform_8" sheetId="29" state="visible" r:id="rId29"/>
    <sheet xmlns:r="http://schemas.openxmlformats.org/officeDocument/2006/relationships" name="Sale of Vehicle Sensors (Detail" sheetId="30" state="visible" r:id="rId30"/>
    <sheet xmlns:r="http://schemas.openxmlformats.org/officeDocument/2006/relationships" name="Fair Value Measurements (Detail" sheetId="31" state="visible" r:id="rId31"/>
    <sheet xmlns:r="http://schemas.openxmlformats.org/officeDocument/2006/relationships" name="Income Taxes (Details)" sheetId="32" state="visible" r:id="rId32"/>
    <sheet xmlns:r="http://schemas.openxmlformats.org/officeDocument/2006/relationships" name="Commitments and Contingencies (" sheetId="33" state="visible" r:id="rId33"/>
    <sheet xmlns:r="http://schemas.openxmlformats.org/officeDocument/2006/relationships" name="Stock-Based Compensation - Stoc" sheetId="34" state="visible" r:id="rId34"/>
    <sheet xmlns:r="http://schemas.openxmlformats.org/officeDocument/2006/relationships" name="Stock-Based Compensation - Expe" sheetId="35" state="visible" r:id="rId35"/>
    <sheet xmlns:r="http://schemas.openxmlformats.org/officeDocument/2006/relationships" name="Stock-Based Compensation - Othe" sheetId="36" state="visible" r:id="rId36"/>
    <sheet xmlns:r="http://schemas.openxmlformats.org/officeDocument/2006/relationships" name="Stock Repurchase Program (Detai" sheetId="37" state="visible" r:id="rId37"/>
    <sheet xmlns:r="http://schemas.openxmlformats.org/officeDocument/2006/relationships" name="Investments (Details)" sheetId="38" state="visible" r:id="rId38"/>
    <sheet xmlns:r="http://schemas.openxmlformats.org/officeDocument/2006/relationships" name="Business Segment Information - " sheetId="39" state="visible" r:id="rId39"/>
    <sheet xmlns:r="http://schemas.openxmlformats.org/officeDocument/2006/relationships" name="Business Segment Information _2" sheetId="40" state="visible" r:id="rId40"/>
  </sheets>
  <definedNames/>
  <calcPr calcId="124519" fullCalcOnLoad="1"/>
</workbook>
</file>

<file path=xl/sharedStrings.xml><?xml version="1.0" encoding="utf-8"?>
<sst xmlns="http://schemas.openxmlformats.org/spreadsheetml/2006/main" uniqueCount="426">
  <si>
    <t>Document and Entity Information - shares</t>
  </si>
  <si>
    <t>6 Months Ended</t>
  </si>
  <si>
    <t>Sep. 30, 2018</t>
  </si>
  <si>
    <t>Oct. 31, 2018</t>
  </si>
  <si>
    <t>Document and Entity Information</t>
  </si>
  <si>
    <t>Entity Registrant Name</t>
  </si>
  <si>
    <t>ITERIS, INC.</t>
  </si>
  <si>
    <t>Entity Central Index Key</t>
  </si>
  <si>
    <t>Document Type</t>
  </si>
  <si>
    <t>10-Q</t>
  </si>
  <si>
    <t>Document Period End Date</t>
  </si>
  <si>
    <t>Sep. 30,
		2018</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Mar. 31, 2018</t>
  </si>
  <si>
    <t>Current assets:</t>
  </si>
  <si>
    <t>Cash and cash equivalents</t>
  </si>
  <si>
    <t>Short-term investments</t>
  </si>
  <si>
    <t>Trade accounts receivable, net of allowance for doubtful accounts of $277 and $333 at September 30, 2018 and March 31, 2018, respectively</t>
  </si>
  <si>
    <t>Unbilled accounts receivable</t>
  </si>
  <si>
    <t>Inventories</t>
  </si>
  <si>
    <t>Prepaid expenses and other current assets</t>
  </si>
  <si>
    <t>Total current assets</t>
  </si>
  <si>
    <t>Property and equipment, net</t>
  </si>
  <si>
    <t>Intangible assets, net</t>
  </si>
  <si>
    <t>Goodwill</t>
  </si>
  <si>
    <t>Other assets</t>
  </si>
  <si>
    <t>Total assets</t>
  </si>
  <si>
    <t>Current liabilities:</t>
  </si>
  <si>
    <t>Trade accounts payable</t>
  </si>
  <si>
    <t>Accrued payroll and related expenses</t>
  </si>
  <si>
    <t>Accrued liabilities</t>
  </si>
  <si>
    <t>Deferred revenue</t>
  </si>
  <si>
    <t>Total current liabilities</t>
  </si>
  <si>
    <t>Deferred rent</t>
  </si>
  <si>
    <t>Deferred income taxes</t>
  </si>
  <si>
    <t>Unrecognized tax benefits</t>
  </si>
  <si>
    <t>Total liabilities</t>
  </si>
  <si>
    <t>Commitments and contingencies (Note 6)</t>
  </si>
  <si>
    <t xml:space="preserve"> </t>
  </si>
  <si>
    <t>Stockholders' equity:</t>
  </si>
  <si>
    <t>Preferred stock, $1.00 par value: Authorized shares - 2,000 Issued and outstanding shares - none</t>
  </si>
  <si>
    <t>Common stock, $0.10 par value: Authorized shares - 70,000 at September 30, 2018 and March 31, 2018 Issued and outstanding shares - 33,246 at September 30, 2018 and 33,186 at March 31, 2018</t>
  </si>
  <si>
    <t>Additional paid-in capital</t>
  </si>
  <si>
    <t>Accumulated deficit</t>
  </si>
  <si>
    <t>Total stockholders' equity</t>
  </si>
  <si>
    <t>Total liabilities and stockholders' equity</t>
  </si>
  <si>
    <t>Consolidated Balance Sheets (Parenthetical) - USD ($) shares in Thousands, $ in Thousands</t>
  </si>
  <si>
    <t>Consolidated Balance Sheets</t>
  </si>
  <si>
    <t>Trade 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shares in Thousands</t>
  </si>
  <si>
    <t>3 Months Ended</t>
  </si>
  <si>
    <t>Sep. 30, 2017</t>
  </si>
  <si>
    <t>Consolidated Statements of Operations</t>
  </si>
  <si>
    <t>Product revenues</t>
  </si>
  <si>
    <t>Service revenues</t>
  </si>
  <si>
    <t>Total revenues</t>
  </si>
  <si>
    <t>Cost of product revenues</t>
  </si>
  <si>
    <t>Cost of service revenues</t>
  </si>
  <si>
    <t>Total cost of revenues</t>
  </si>
  <si>
    <t>Gross profit</t>
  </si>
  <si>
    <t>Operating expenses:</t>
  </si>
  <si>
    <t>Selling, general and administrative</t>
  </si>
  <si>
    <t>Research and development</t>
  </si>
  <si>
    <t>Amortization of intangible assets</t>
  </si>
  <si>
    <t>Total operating expenses</t>
  </si>
  <si>
    <t>Operating loss</t>
  </si>
  <si>
    <t>Non-operating income (expense):</t>
  </si>
  <si>
    <t>Other income (expense), net</t>
  </si>
  <si>
    <t>Interest income, net</t>
  </si>
  <si>
    <t>Loss from continuing operations before income taxes</t>
  </si>
  <si>
    <t>(Provision) benefit for income taxes</t>
  </si>
  <si>
    <t>Loss from continuing operations</t>
  </si>
  <si>
    <t>Gain on sale of discontinued operation, net of tax</t>
  </si>
  <si>
    <t>Net loss</t>
  </si>
  <si>
    <t>Loss per share from continuing operations - basic and diluted (in dollars per share)</t>
  </si>
  <si>
    <t>Gain per share from sale of discontinued operation - basic and diluted (in dollars per share)</t>
  </si>
  <si>
    <t>Net loss per share - basic and diluted (in dollars per share)</t>
  </si>
  <si>
    <t>Shares used in basic per share calculations (in shares)</t>
  </si>
  <si>
    <t>Consolidated Statements of Cash Flows - USD ($)</t>
  </si>
  <si>
    <t>Cash flows from operating activities</t>
  </si>
  <si>
    <t>Adjustments to reconcile net loss to net cash used in operating activities:</t>
  </si>
  <si>
    <t>Depreciation of property and equipment</t>
  </si>
  <si>
    <t>Stock-based compensation</t>
  </si>
  <si>
    <t>Loss on disposal of equipment</t>
  </si>
  <si>
    <t>Changes in operating assets and liabilities, net of effects of discontinued operation:</t>
  </si>
  <si>
    <t>Accounts receivable</t>
  </si>
  <si>
    <t>Unbilled accounts receivable and deferred revenue, net</t>
  </si>
  <si>
    <t>Prepaid expenses and other assets</t>
  </si>
  <si>
    <t>Accounts payable and accrued expenses</t>
  </si>
  <si>
    <t>Net cash used in operating activities</t>
  </si>
  <si>
    <t>Cash flows from investing activities</t>
  </si>
  <si>
    <t>Purchases of property and equipment</t>
  </si>
  <si>
    <t>Purchases of investments</t>
  </si>
  <si>
    <t>Sales and maturities of investments</t>
  </si>
  <si>
    <t>Capitalized software development costs</t>
  </si>
  <si>
    <t>Net proceeds from sale of discontinued operation</t>
  </si>
  <si>
    <t>Net cash used in investing activities</t>
  </si>
  <si>
    <t>Cash flows from financing activities</t>
  </si>
  <si>
    <t>Proceeds from stock option exercises</t>
  </si>
  <si>
    <t>Proceeds from ESPP purchases</t>
  </si>
  <si>
    <t>Tax withholding payments for net share settlements of restricted stock units</t>
  </si>
  <si>
    <t>Net cash provided by financing activities</t>
  </si>
  <si>
    <t>Decrease in cash and cash equivalents</t>
  </si>
  <si>
    <t>Cash and cash equivalents at beginning of period</t>
  </si>
  <si>
    <t>Cash and cash equivalents at end of period</t>
  </si>
  <si>
    <t>Supplemental cash flow information:</t>
  </si>
  <si>
    <t>Income taxes</t>
  </si>
  <si>
    <t>Supplemental schedule of non-cash investing activities:</t>
  </si>
  <si>
    <t>Capitalized software development costs included in accounts payable and accrued expenses</t>
  </si>
  <si>
    <t>Description of Business and Summary of Significant Accounting Policies</t>
  </si>
  <si>
    <t xml:space="preserve">1. Description of Business and Summary of Significant Accounting Policies
Description of Business
Iteris, Inc. (referred to collectively with its wholly-owned subsidiary, ClearAg, Inc., in this report as “Iteris,” the “Company,” “we,” “our” and “us”) is a provider of essential applied informatics that enable smart transportation and digital agriculture. Municipalities, government agencies, crop science companies, farmers and agronomists use our solutions to make roads safer and travel more efficient, as well as farmlands more sustainable, healthy and productive. As a pioneer in intelligent transportation systems (“ITS”) technology for more than two decades, our intellectual property, products, software-as-a-service offerings and weather forecasting systems offer a comprehensive range of ITS solutions to customers throughout the U.S. and internationally. In the agribusiness markets, we have combined our intellectual property with enhanced atmospheric, land surface and agronomic modeling techniques to offer smart content and analytic solutions that provide analytical support to large enterprises in the agriculture industry, such as seed and crop protection companies, integrated food companies, and agricultural equipment manufacturers and service providers. We believe our products, solutions and services improve and safely optimize mobility within our communities, while minimizing environmental impact on the roads we travel and the lands we farm. We continue to make significant investments to leverage our existing technologies and further expand both our advanced detection sensors and performance analytics systems in the transportation infrastructure market, while supporting the entire value chain in the agriculture market with our smart content and digital farming platform. Iteris was incorporated in Delaware in 1987.
Basis of Presentation
Our unaudited consolidated financial statements include the accounts of Iteris, Inc. and its subsidiary, and have been prepared in accordance with the rules of the U.S. Securities and Exchange Commission (“SEC”) for interim reporting, which permit certain footnotes or other financial information that are normally required by generally accepted accounting principles in the United States of America (“GAAP”) to be condensed or omitted. These unaudited consolidated financial statements should be read in conjunction with the Company’s audited consolidated financial statements and related notes included in its Annual Report on Form 10-K, as amended, for the fiscal year ended March 31, 2018 (“Fiscal 2018”). All intercompany accounts and transactions have been eliminated in consolidation. The results of operations for the three and six month periods ended September 30, 2018 are not necessarily indicative of the results to be expected for the fiscal year ending March 31, 2019 (“Fiscal 2019”) or any other periods.
The results of continuing operations for all periods presented in the unaudited consolidated financial statements exclude our former Vehicle Sensors segment, which has been classified as a discontinued operation. See Note 3, “Sale of Vehicle Sensors,” for further discussion related to the discontinued operation presentation.
Use of Estimates
The preparation of consolidated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Significant estimates made in the preparation of the consolidated financial statements include the collectability of accounts receivable and related allowance for doubtful accounts, projections of taxable income used to assess realizability of deferred tax assets, warranty reserves, costs to complete long-term contracts, indirect cost rates used in cost plus contracts, the valuation of purchased intangible assets and goodwill, the valuation of equity instruments, estimates of future cash flows used to assess the recoverability of long-lived assets and the impairment of goodwill, and fair value of our stock option awards used to calculate the stock-based compensation.
Revenue Recognition
Adoption of Accounting Standards Update (“ASU”) No. 2014-09, Revenue from Contracts with Customers (Topic 606) (“ASU 2014-09”)
On April 1, 2018, the Company adopted ASU 2014-09, including its subsequent amendements as codified under ASC Topic 606 (“ASC 606”), using the modified retrospective approach to apply ASC 606 to all contracts that were not completed as of the beginning of Fiscal Year 2019. ASC 606 is a comprehensive new revenue recognition principle that requires a company to recognize revenue to depict the transfer of promised goods or services to a customer at an amount that reflects the consideration it expects to be entitled to in exchange for those goods or services. Results for reporting periods beginning after March 31, 2018 are presented under ASC 606, while prior period amounts and disclosures are not adjusted and continue to be reported under the accounting standards in effect for the prior period. As a result, the Company recognized the cumulative effect of initially applying ASC 606 as an increase to
the opening balance of accumulated deficit in the amount of approximately $0.2 million as of April 1, 2018. The impact of the adoption of the new standard is immaterial to the Company’s consolidated balance sheet, statement of operations, and cash flows.
The following table represents the impact of adopting ASC 606 on our opening Consolidated Balance sheet as of April 1, 2018:
March 31, 2018
Cumulative-Effect
April 1, 2018
As Reported
Adjustments
As Adjusted
(In thousands)
Prepaid expenses and other current assets
$
$
$
Total assets
$
$
$
Deferred revenue
Total liabilities
$
$
$
Accumulated deficit
)
)
Total liabilities and stockholder’s equity
$
$
$
Changes in Accounting Policies as a Result of Adopting ASC 606 and Nature of Goods and Services
Revenues are recognized when control of the promised goods or services are transferred to our customers, in a gross amount that reflects the consideration that we expect to be entitled to in exchange for those goods or services. We generate all of our revenue from contracts with customers.
Product revenue related contracts with customers begin when we acknowledge a purchase order for a specific customer order of product to be delivered in the near term. These purchase orders are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primarily derived from the Transportation Systems and Agriculture and Weather Analytics segments, are primarily from long-term engineering and consulting service contracts with governmental agencies. These contracts generally include performance obligations in which control is transferred over time. We recognize revenue on fixed fee contracts, over time, using the proportion of actual costs incurred to the total costs expected to complete the contract performance obligation. The Company determined that this method best represents the transfer of services as the proportion closely depicts the efforts or inputs completed towards the satisfaction of a fixed fee contract performance obligation. Time &amp; Materials (“T&amp;M”) and Cost Plus Fixed Fee (“CPFF”) contracts are considered variable consideration. However, performance obligations with these fee types qualify for the “Right to Invoice” Practical Expedient. Under this practical expedient, the Company is allowed to recognize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Service revenues also consist of revenues derived from maintenance support and the use of the Company’s service platforms and APIs on a subscription basis. We generate this revenue from fees for maintenance support, monthly active user fees, software as a service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as the customer obtains equal benefit from the service throughout the service period.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we provide a service to the customer which combines the software functionality, maintenance and hosting into a single performance obligation. In product related contracts, a purchase order may contain different products, each constituting a separate performance obligation.
We generally estimate variable consideration at the most likely amount to which we expect to be entitled and in certain cases based on the expected value, which requires judgment.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review and update these estimates on a quarterly basis.
The Company’s typical performance obligations include the following:
Performance Obligation
When Performance
When Payment is
How Standalone Selling Price is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
Disaggregation of revenue
The Company disaggregates revenue from contracts with customers into reportable segments and the nature of the products and services. See Note 10 for our disaggregation of revenue.
Trade Accounts Receivable and Contract Balances
We classify our right to consideration in exchange for goods and services as either a receivable or a contract asset. A receivable is a right to consideration that is unconditional (i.e. only the passage of time is required before payment is due). We present such receivables in trade accounts receivable, net in our unaudited consolidated balance sheet at their net estimated realizable value. The Company maintains an allowance for doubtful accounts to provide for the estimated amount of receivables that will not be collected. If warranted, the allowance is increased by the Company’s provision for doubtful accounts, which is charged against income. All recoveries on receivables previously charged off are included in income, while direct charge-offs of receivables are deducted from the allowance.
A contract asset is a right to consideration that is conditional upon factors other than the passage of time. Contract assets are presented as unbilled accounts receivable on the accompanying balance sheet. For example, we would record a contract asset if we record revenue on a professional services engagement, but are not entitled to bill until we achieve specified milestones.
Our contract assets and liabilities are reported in a net position on a contract basis at the end of each reporting period.
Contract Fulfillment Costs
The Company evaluates whether or not we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As of September 30, 2018, we capitalized approximately $235,000 of contract fulfillment costs which are presented in the accompanying unaudited consolidated balance sheet as prepaid and other current assets. These costs primarily relate to the satisfaction of performance obligations related to the set up of SaaS platforms. These costs are amortized on a straight-line basis over the estimated useful life of the SaaS platform.
Transaction Price Allocated to the Remaining Performance Obligations
As of September 30, 2018, the aggregate amount of transaction price allocated to remaining performance obligations was immaterial primarily as a result of termination provisions within our contracts which make the duration of the accounting term of the contract one year or less.
Practical Expedients and Exemptions
T&amp;M and CPFF contracts are considered variable consideration. However, performance obligations with an underlying fee type of T&amp;M or CPFF qualify for the “Right to Invoice” Practical Expedient under ASC 606-10-55-18. Under this practical expedient, the Company is not required to estimate such variable consideration upon inception of the contract and reassess the estimate each reporting period.
The Company utilizes the practical expedient under ASC 606-10-50-14 of not disclosing information about its remaining performance obligations for contracts with an original expected duration (i.e., contract term, determined based on the analysis of termination provisions described above) of 12 months or less.
The Company pays sales commissions on certain sales contracts. These costs are accrued in the same period that the revenues are recorded. Using the practical expedient under ASC 340-40-25-4, the Company recognizes the incremental costs of obtaining a contract as an expense when incurred since the amortization period of the asset that the Company otherwise would have recognized is one year or less.
The Company utilizes the practical expedient under ASC 606-10-25-18B to account for shipping and handling as fulfillment costs, and not a promised service (a revenue element). Shipping and handling costs are included as cost of revenues in the period during which the products ship.
The Company excludes from the transaction price all sales taxes that are assessed by a governmental authority and that are imposed on and concurrent with a specific revenue-producing transaction and collected by the entity from a customer (for example, sales, use, value added, and some excise taxes). This employs the practical expedient under ASC 606-10-32-2A. Sales taxes are presented on a net basis (excluded from revenues) in the unaudited consolidated statements of operations.
Deferred Revenue
Deferred revenue in the accompanying unaudited consolidated balance sheets is comprised of refund liabilities related to billings and consideration received in advance of the satisfaction of performance obligations.
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several financial institutions. Deposits held with banks may exceed the amount of insurance provided on such deposits. Generally, these deposits may be redeemed upon demand and are maintained with high quality financial institutions, and therefore are believed to have minimal credit risk.
Our accounts receivable are primarily derived from billings with customers located throughout North America, as well as in Europe and South America. We generally do not require collateral or other security from our customers. We maintain an allowance for doubtful accounts for potential credit losses, which losses have historically been within management’s expectations.
We have historically had a diverse customer base. For the three and six months ended September 30, 2018, one individual customer represented approximately 12% and 15%, respectively, of our total revenues. For the three and six months ended September 30, 2017, one individual customer represented approximately 21% and 23%, respectively, of our total revenues. No other individual customer represented greater than 10% of our total revenues for either period. As of September 30, 2018, no individual customer represented greater than 10% of our total accounts receivable. As of March 31, 2018, one individual customer represented approximately 13% of our total accounts receivable, and no other individual customer represented greater than 10% of our total accounts receivable.
Fair Values of Financial Instruments
The fair value of cash equivalents, receivables, accounts payable and accrued expenses approximate carrying value because of the short period of time to maturity. Our investments are measured at fair value on a recurring basis.
The framework for measuring fair value and related disclosure requirements about fair value measurements are provided in ASC 820, Fair Value Measurements (“ASC 820”). This pronouncement defines fair value as the price that would be received to sell an asset or paid to transfer a liability in the principal or most advantageous market for the asset or liability in an orderly transaction between market participants on the measurement date. The fair value hierarchy prescribed by ASC 820 contains three levels as follows:
Level 1—Quoted prices in active markets for identical assets or liabilities.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and Cash Equivalents
Cash and cash equivalents consist of cash and short-term investments with initial maturities of 90 days or less.
Investments
The Company’s investments are classified as either held-to-maturity, available-for-sale or trading, in accordance with FASB ASC 320, Capital Investments Capital Debt and Capital Equity Capital Securities (“ASC 320”).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which approximates fair market value. Trading securities are carried at fair value with unrealized gains and losses charged to earnings. Available-for-sale securities are carried at fair value with unrealized gains and losses recorded within accumulated other comprehensive loss as a separate component of stockholders’ equity. FASB ASC 820 defines fair value as the price that would be received to sell an asset or paid to transfer a liability in an orderly transaction between market participants at the measurement date. FASB ASC 820 also establishes a fair value hierarchy which requires an entity to maximize the use of observable inputs, where available (see Note 4). Under FASB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the Company’s intent and ability to retain the investment for a reasonable period of time sufficient to allow for any anticipated recovery of fair value.
Prepaid Expenses and Other Current Assets
Prepaid expenses and other current assets were $1.0 million as of September 30, 2018. Prepaid expenses and other current assets were $1.2 million as of March 31, 2018 and included approximately $130,000 of cash designated as collateral on performance bonds, as required under certain of our Transportation Systems contracts in the Middle East. The performance bonds required us to maintain 100% cash value of the bonds as collateral in a bank that is local to the purchasing agency. The performance bond collateral was required throughout the delivery of our services and was maintained in the local bank until the contract was closed by the purchasing agency. The requirements on the remaining performance bonds, and the related cash collateral restrictions, were released during the quarter ended June 30, 2018.
Allowance for Doubtful Accounts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We also maintain an allowance based on our historical collections experience. When we determine that collection is not likely, we write off accounts receivable against the allowance for doubtful accounts.
Inventories
Inventories consist of finished goods, work in process and raw materials and are stated at the lower of cost or net realizable value. Cost is determined using the first in, first out method.
Property and Equipment
Property and equipment are recorded at cost and are depreciated using the straight-line method over the estimated useful life ranging from three to eight years. Leasehold improvements are depreciated over the term of the related lease or the estimated useful life of the improvement, whichever is shorter.
Goodwill and Long-Lived Assets
We perform an annual qualitative assessment of our goodwill during the fourth fiscal quarter, or more frequently, to determine if any events or circumstances exist, such as an adverse change in business climate or a decline in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we perform a two-step process. The first step involves comparing the fair value of our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We determine the fair values of our reporting units using the income valuation approach, as well as other generally accepted valuation methodologies.
In Fiscal 2017, we adopted the provisions issued by the FASB that were intended to simplify goodwill impairment testing. This guidance permits us to eliminate the second step of the goodwill impairment test, and eliminate the requirements for any reporting unit with a zero or negative carrying amount to perform a qualitative assessment. If the carrying amount of a reporting unit exceeds the reporting unit’s fair value, the amount by which the carrying value of the goodwill exceeds its implied fair value, if any, is recognized as an impairment loss. We monitor the indicators for goodwill impairment testing between annual tests. As of September 30, 2018, we determined that no adjustments to the carrying value of goodwill and intangible assets were required.
We test long-lived assets and purchased intangible assets (other than goodwill) for impairment if we believe indicators of impairment exist. We determine whether the carrying value of an asset or asset group is recoverable, based on comparisons to undiscounted expected future cash flows the asset or asset group is expected to generate. If an asset is not recoverable, we record an impairment loss equal to the amount by which the carrying value of the asset exceeds its fair value. We primarily use the income valuation approach to determine the fair value of our long lived assets and purchased intangible assets. As of September 30, 2018, there was no impairment to our long-lived and intangible assets.
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we determined it was appropriate to record a full valuation allowance against our deferred tax assets. We will continuously reassess the appropriateness of maintaining a valuation allowanc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Stock-Based Compensation
We record stock-based compensation in our consolidated statements of operations as an expense, based on the estimated grant date fair value of our stock-based awards, whereby such fair values are amortized over the requisite service period. Our stock-based awards are currently comprised of common stock options and restricted stock units. The fair value of our common stock option awards is estimated on the grant date using the Black-Scholes-Merton option-pricing formula. While utilizing this model meets established requirements, the estimated fair values generated by it may not be indicative of the actual fair values of our common stock option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based awards, we may be required to accelerate, increase or cancel any remaining unearned stock-based compensation expense.
Research and Development Expenditures
Research and development expenditures are charged to expense in the period incurred.
Warranty
We generally provide a one to three year warranty from the original invoice date on all products, materials and workmanship. Products sold to various original equipment manufacturer customers sometimes carry longer warranties. Defective products will be either repaired or replaced, usually at our option, upon meeting certain criteria. We accrue a provision for the estimated costs that may be incurred for product warranties relating to a product as a component of cost of sales at the time revenue for that product is recognized. The accrued warranty reserve is included within accrued liabilities in the accompanying consolidated balance sheets. We do not provide any service-type warranties.
Comprehensive Loss
The difference between net loss and comprehensive loss was de minimis for the three and six months ended September 30, 2018. Comprehensive loss equaled net loss for three and six months ended September 30, 2017.
Recent Accounting Pronouncements
In February 2016, the FASB issued ASU No. 2016-02, Leases (“ASU 2016-02”). The pronouncement requires an entity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ASU 2016-02 requires entities to adopt the new standard using a modified retrospective approach for annual and interim periods beginning after December 15, 2018. Early adoption of ASU 2016-02 is permitted. In July 2018, the FASB issued ASU No. 2018-11, Leases (Topic 842): Targeted Improvements (“ASU 2018-11”). In issuing ASU 2018-11, the FASB decided to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We are currently evaluating the impact of ASU 2016-02 and ASU 2018-11 on our consolidated financial statements.
In March 2018, the FASB issued ASU 2018-05, Income Taxes (Topic 740), and Amendments to SEC Paragraphs Pursuant to SEC Staff Accounting Bulletin No. 118 (“ASU 2018-05”). ASU 2018-05 adds various Securities and Exchange Commission (“SEC”) paragraphs pursuant to the issuance of the December 2017 SEC Staff Accounting Bulletin (“SAB”) No. 118, Income Tax Accounting </t>
  </si>
  <si>
    <t>Supplemental Financial Information</t>
  </si>
  <si>
    <t>2. Supplemental Financial Information
Inventories
The following table presents details of our inventories:
September 30,
March 31,
2018
2018
(In thousands)
Materials and supplies
$
$
Work in process
Finished goods
$
$
Property and Equipment, net
The following table presents details of our property and equipment, net:
September 30,
March 31,
2018
2018
(In thousands)
Equipment
$
$
Leasehold improvements
Accumulated depreciation
)
)
$
$
Depreciation expense was approximately $198,000 and $463,000 for the three and six months ended September 30, 2018, respectively. Depreciation expense was approximately $204,000 and $388,000 for the three and six months ended September 30, 2017, respectively.
Intangible Assets
There are no indefinite lived intangible assets on our unaudited consolidated balance sheets. The following table presents details of our net intangible assets:
September 30, 2018
March 31, 2018
Gross
Accumulated
Net Book
Gross
Accumulated
Net Book
(In thousands)
Technology
$
$
)
$
—
$
$
)
$
—
Customer contracts / relationships
)
—
)
—
Trade names and non-compete agreements
)
)
Capitalized software development costs
)
)
Total
$
$
)
$
$
$
)
$
Amortization expense for intangible assets subject to amortization was approximately $285,000 and $550,000 for the three and six months ended September 30, 2018, respectively. Amortization expense for intangible assets subject to amortization was approximately $185,000 and $323,000 for the three and six months ended September 30, 2017, respectively. Approximately $220,000 and $420,000 of the intangible asset amortization was recorded to cost of revenues, and approximately $65,000 and $130,000 was recorded to amortization expense for the three and six months ended September 30, 2018, respectively, in the consolidated statements of operations. Approximately $152,000 and $257,000 of the intangible asset amortization was recorded to cost of revenues, and approximately $33,000 and $66,000 was recorded to amortization expense for the three and six months ended September 30, 2017, respectively, in the consolidated statements of operations.
As of September 30, 2018, our net capitalized software development costs of approximately $3.4 million is primarily associated with our Oracle Enterprise Resource Planning (“ERP”) system design and implementation of approximately $2.1 million, which has a useful life of 10 years beginning Fiscal 2019;
As of September 30, 2018, future estimated amortization expense is as follows:
Fiscal Year Ending March 31,
(In thousands)
Remainder of 2019
$
2020
2021
2022
2023
Thereafter
$
Warranty Reserve Activity
Warranty reserve is recorded as accrued liabilities in the accompanying unaudited consolidated balance sheets. The following table presents activity related to the warranty reserve:
Six Months Ended
September 30,
2018
2017
(In thousands)
Balance at beginning of fiscal year
$
$
Additions charged to cost of sales
Warranty claims
)
)
Balance at end of period
$
$
Earnings Per Share
The following table sets forth the computation of basic and diluted loss from continuing operations per share:
Three Months Ended
Six Months Ended
September 30,
September 30,
2018
2017
2018
2017
(In thousands)
Numerator:
Loss from continuing operations
$
)
$
)
$
)
$
)
Gain on sale of discontinued operation, net of tax
—
—
Net loss
$
)
$
)
$
)
$
)
Denominator:
Weighted average common shares used in basic computation
Dilutive stock options
—
—
—
—
Dilutive restricted stock units
—
—
—
—
Weighted average common shares used in diluted computation
(Loss) income from continuing operations per share:
Basic
$
)
$
)
$
)
$
)
Diluted
$
)
$
)
$
)
$
)
The following instruments were excluded for purposes of calculating weighted average common share equivalents in the computation of diluted loss from continuing operations per share as their effect would have been anti-dilutive:
Three Months Ended
Six Months Ended
September 30,
September 30,
2018
2017
2018
2017
(In thousands)
Stock options
Restricted stock units</t>
  </si>
  <si>
    <t>Sale of Vehicle Sensors</t>
  </si>
  <si>
    <t>3. Sale of Vehicle Sensors
On July 29, 2011, we completed the sale (“Asset Sale”) of substantially all of our assets used in connection with our prior Vehicle Sensors segment to Bendix Commercial Vehicle Systems LLC (“Bendix”), a member of Knorr Bremse Group. In connection with the Asset Sale, we are entitled to additional consideration in the form of the following performance and royalty related earn-outs: Bendix was obligated to pay us an amount in cash equal to 85% of revenue associated with royalties received under our license and distribution agreements with Audiovox Electronics Corporation and Valeo Schalter and Sensoren GmbH through December 31, 2017, subject to certain reductions and limitations set forth in the asset purchase agreement. From the date of the Asset Sale, through September 30, 2018, we received approximately $2.7 million in connection with royalty-related earn-outs provisions for a total of $18 million in cash received from the Asset Sale.
In accordance with applicable accounting guidance, we determined that the Vehicle Sensors segment, which constituted one of our operating segments qualified as a discontinued operation. For the six months ended September 30, 2018 and 2017, we recorded a gain on sale of discontinued operation of approximately $0 and $163,000, respectively, net of tax, related to the earn-out provisions of the asset purchase agreement for the Asset Sale.</t>
  </si>
  <si>
    <t>Fair Value Measurements</t>
  </si>
  <si>
    <t>4. 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based on a three tier hierarchy that prioritizes the inputs used to measure fair value. These tiers include: Level 1, defined as observable inputs such as quoted prices in active markets for identical assets and liabilities; Level 2, defined as observable inputs other than Level 1 prices such as quoted prices for similar assets or liabilities or prices quoted in inactive markets; and Level 3, defined as unobservable inputs that are significant to the fair value of the asset or liability, and for which little or no market data exists, therefore requiring management to utilize its own assumptions to provide its best estimate of what market participants would use in valuing the asset or liability.
Our non-financial assets, such as goodwill, intangible assets and property and equipment, are measured at fair value on a nonrecurring basis, generally when there is a transaction involving those assets such as a purchase transaction, a business combination or an adjustment for impairment. No non-financial assets were measured at fair value at September 30, 2018 and March 31, 2018. The following tables present the Company’s financial assets that are recorded at fair value on a recurring basis, segregated among the appropriate levels within the fair value hierarchy:
As of September 30, 2018
Amortized Cost
Gross
Gross
Estimated Fair
(In thousands)
Level 1:
Money market funds
$
$
—
$
—
$
Subtotal
—
—
Level 2:
Commercial paper
—
—
—
—
Corporate notes and bonds
)
—
US Treasuries
)
—
US Government agencies
)
—
Subtotal
)
—
Total
$
$
)
$
—
$
As of March 31, 2018
Amortized Cost
Gross
Gross
Estimated Fair
(In thousands)
Level 1:
Money market funds
$
$
—
$
—
$
Subtotal
—
—
Level 2:
Commercial paper
—
—
Corporate notes and bonds
)
—
US Treasuries
)
—
US Government agencies
)
—
Subtotal
)
—
Total
$
$
)
$
—
$</t>
  </si>
  <si>
    <t>Income Taxes</t>
  </si>
  <si>
    <t>5. Income Taxes
The effective tax rate used for interim periods is the estimated annual effective tax rate, based on current estimate of full year results, except that taxes related to specific events, if any, are recorded in the interim period in which they occur.
Income tax expense for the three months ended September 30, 2018 was approximately $4,000, or negative 0.3 percent of the pre-tax loss as compared with a benefit of approximately $33,000, or 3.0 percent of pre-tax loss for the three months ended September 30, 2017. Income tax expense for the six months ended September 30, 2018 was approximately $45,000, or negative 1.5 percent of the pre-tax loss as compared with a benefit of approximately $34,000, or 2.0 percent of pre-tax loss for the six months ended September 30, 2017.
In assessing the realizability of our deferred tax assets, we review all available positive and negative evidence, including reversal of deferred tax liabilities, potential carrybacks, projected future taxable income, tax planning strategies and recent financial performance. As we have experienced a cumulative pre-tax loss over the trailing three years, we continue to maintain a valuation allowance against our deferred tax assets.
The Tax Act was enacted on December 22, 2017 and the Company accounted for the effects of the Tax Act in the period of enactment. Also, on December 22, 2017, the SEC issued guidance under SAB 118 directing taxpayers to consider the impact of the Tax Act as “provisional” when it does not have the necessary information available, prepared or analyzed (including computations) in reasonable detail to complete its accounting for the change in tax law. In accordance with SAB 118, the income tax effects of the Tax Act represent the Company’s best estimate based on its current interpretation of the enacted legislation. The Company is accumulating data to finalize the underlying calculations and evaluate other aspects of this Tax Act, or in certain cases, the U.S. Treasury is expected to issue further guidance on the application of certain provisions of the Tax Act. In accordance with SAB 118, the income tax effects of the Tax Act discussed above are considered provisional and will be finalized in the current fiscal year.</t>
  </si>
  <si>
    <t>Commitments and Contingencies</t>
  </si>
  <si>
    <t>6. Commitments and Contingencies
Litigation and Other Contingencies
As a provider of traffic engineering services, hardware products, software and other various solutions for the traffic and agricultural industries, the Company is, and may in the future from time to time, be involved in litigation relating to claims arising out of its operations in the normal course of business. While the Company cannot accurately predict the outcome of any such litigation, the Company is not a party to any legal proceeding, the outcome of which, in management’s opinion, individually or in the aggregate, would have a material effect on the Company’s consolidated results of operations, financial position or cash flows.
Related Party Transaction
We previously subleased office space to Maxxess Systems, Inc. (“Maxxess”), one of our former subsidiaries that we sold in September 2003. The sublease terminated in September 2007, at which time Maxxess owed us an aggregate of $274,000. Maxxess executed a promissory note for such amount, which was subsequently amended and restated on July 23, 2013, August 11, 2016 and on August 11, 2018. The amended and restated note bears interest at a rate of 6% per annum, compounded annually, with accrued interest payable annually on the first business day of each calendar year. When authorized by the Company, Maxxess may pay down the balance of this note by providing consulting services to Iteris. We have previously fully reserved for amounts owed to us by Maxxess and the outstanding principal balance remains fully reserved. As of September 30, 2018, approximately $146,000 of the original principal balance was outstanding and payable to Iteris. Maxxess is currently owned by an investor group that includes, among others, one former Iteris director, who has not been a director of Iteris since September 2013, and one existing director of Iteris, who currently owns less than 2% of Maxxess’ capital stock.</t>
  </si>
  <si>
    <t>Stock Based Compensation</t>
  </si>
  <si>
    <t>7. Stock Based Compensation
We currently maintain two stock incentive plans, the 2007 Plan and the 2016 Omnibus Incentive Plan (the “2016 Plan”). Of these plans, we may only grant future awards from the 2016 Plan. The 2016 Plan allows for the issuance of stock options, stock appreciation rights, restricted stock, restricted stock units (“RSUs”), cash incentive awards and other stock-based awards. At September 30, 2018, there were approximately 1.3 million shares of common stock available for grant or issuance under the 2016 Plan. Total stock options vested and expected to vest were approximately 4.2 million as of September 30, 2018.
Stock Options
A summary of activity with respect to our stock options for the six months ended September 30, 2018 is as follows:
Number of
Weighted
(In thousands)
Options outstanding at March 31, 2018
$
Granted
Exercised
)
Forfeited
)
Expired
—
—
Options outstanding at September 30, 2018
$
Restricted Stock Units
A summary of activity with respect to our RSUs, which entitle the holder to receive one share of our common stock for each RSU upon vesting, for the six months ended September 30, 2018 is as follows:
Number of
(In thousands)
RSUs outstanding at March 31, 2018
Granted
Vested
)
Forfeited
)
RSUs outstanding at September 30, 2018
Stock-Based Compensation Expense
The following table presents stock-based compensation expense that is included in each line item on our unaudited consolidated statements of operations:
Three Months Ended
Six Months Ended
September 30,
September 30,
2018
2017
2018
2017
(In thousands)
Cost of revenues
$
$
$
$
Selling, general and administrative expense
Research and development expense
Total stock-based compensation expense
$
$
$
$
At September 30, 2018, there was approximately $3.8 million and $327,000 of unrecognized compensation expense related to unvested stock options and RSUs, respectively. This expense is currently expected to be recognized over a weighted average period of approximately 2.5 years for stock options and 1.2 years for RSUs. If there are any modifications or cancellations of the underlying unvested awards, we may be required to accelerate, increase or cancel any remaining unearned stock-based compensation expense. Future stock based compensation expense and unearned stock-based compensation will increase to the extent that we grant additional stock options, RSUs or other stock-based awards.
Other Stock-Based Compensation Plans
Beginning January 1, 2018, the Company offers an Employee Stock Purchase Plan (“ESPP”) which allows employees to have a percentage of their base compensation withheld to purchase the Company’s common stock at 95% of the fair market on the last trading day of the offering period. There are two offering periods during a calendar year, which consist of the six months beginning each January 1 and July 1. Employees may contribute 1-15% of their eligible gross pay up to a $25,000 annual stock value limit. 35,808 shares were purchased related to the first offering period of Fiscal 2019 in June 2018. There were no share purchases during the three months ended September 30, 2018. There were no share purchases in Fiscal 2018. The ESPP is considered a non-compensatory plan and accordingly no compensation expense is recorded in connection with this benefit.</t>
  </si>
  <si>
    <t>Stock Repurchase Program</t>
  </si>
  <si>
    <t>8. Stock Repurchase Program
On August 9, 2012, our Board of Directors approved a new stock repurchase program pursuant to which we may acquire up to $3 million of our outstanding common stock for an unspecified length of time. Under the program, we may repurchase shares from time to time in the open market and privately negotiated transactions and block trades, and may also repurchase shares pursuant to a 10b5-1 trading plan during our closed trading windows, to the extent such a 10b5-1 plan is in place. There is no guarantee as to the exact number of shares that will be repurchased. We may modify or terminate the repurchase program at any time without prior notice. On November 6, 2014, our Board of Directors approved a $3.0 million increase to the Company’s existing stock repurchase program, pursuant to which the Company may continue to acquire shares of its outstanding common stock from time to time for an unspecified length of time. For the six months ended September 30, 2018 and 2017, we did not repurchase any shares. As of September 30, 2018, approximately $1.7 million remained available for the repurchase of our common stock under our current stock repurchase program. From inception of the program in August 2011 through September 30, 2018, we repurchased approximately 3,422,000 shares of our common stock for an aggregate price of approximately $5.6 million, at an average price per share of $1.63. As of September 30, 2018, all repurchased shares have been retired and resumed their status as authorized and unissued shares of our common stock.</t>
  </si>
  <si>
    <t>Investments</t>
  </si>
  <si>
    <t>9. Investments
Our investments consisted of the following:
As of September 30, 2018
Amortized Cost
Gross
Gross
Estimated Fair
(In thousands)
Cash and cash equivalents
$
$
—
$
—
$
Short-term investments
)
Total
$
$
)
$
$
As of March 31, 2018
Amortized Cost
Gross
Gross
Estimated Fair
(In thousands)
Cash and cash equivalents
$
$
—
$
—
$
Short-term investments
)
—
Total
$
$
)
$
—
$
Unrealized losses related to these investments are due to interest rate fluctuations as opposed to credit quality. In addition, we do not intend to sell, and it is not more likely than not that, we would be required to sell, these investments before recovery of their cost basis. As a result, there is no other-than-temporary impairment for these investments as of September 30, 2018.</t>
  </si>
  <si>
    <t>Business Segment Information</t>
  </si>
  <si>
    <t>10. Business Segment Information
We currently operate in three reportable segments: Roadway Sensors, Transportation Systems, and Agriculture and Weather Analytics.
The Roadway Sensors segment provides various advanced detection sensors and systems for traffic intersection management, communication systems and roadway traffic data collection applications. The Roadways Sensors product line uses advanced image processing technology and other techniques to capture and analyze sensor data through sophisticated algorithms, enabling vehicle, bicycle and pedestrian detection, as well as the transmission of both video images and data using various communication technologies. Our Roadway Sensors products include, among others, Vantage, VantageLive!, VantageNext, VantagePegasus, VantageRadius, Vantage Vector, VantageView, Velocity, SmartCycle, SmartCycle Bike Indicator, SmartSpan, VersiCam, PedTrax and P-Series products. Our Roadway Sensors segment also includes the sale of original equipment manufacturer (“OEM”) products for the traffic intersection markets, which include, among other things, traffic signal controllers and traffic signal equipment cabinets.
The Transportation Systems segment provides engineering and consulting services, performance measurement and traffic analytics solutions, as well as the development of transportation management and traveler information systems for the ITS industry. Our Transportation Systems services include planning, design, implementation, operation and management of surface transportation infrastructure systems. We perform analysis and study goods movement, provide commercial vehicle safety solutions, provide travel demand forecasting and systems engineering, and identify mitigation measures to reduce traffic congestion. Our Transportation Systems product line includes Iteris SPM and iPeMS, our performance measurement and information management solutions as well as our commercial vehicle operations and vehicle safety compliance platforms known as CVIEW-Plus, CheckPoint, UCRLink, and inspect.
The Agriculture and Weather Analytics segment includes ClearPath Weather, our road maintenance applications, and ClearAg, our digital agriculture platform. Our ClearPath Weather is a web-based solution, that includes a suite of tools that applies data assimilation and modeling technologies for assessing historical weather conditions for both short-term and long-range weather forecasts and customizable route/site weather and pavement forecasting, and providing winter road maintenance recommendations for state agencies, municipalities and for commercial companies that allow such users to create solutions to meet roadway maintenance decision needs. Our ClearAg solutions combine weather and agronomic data with proprietary land-surface modeling and analytics to solve complex agricultural problems and to increase the efficiency and sustainability of farmlands. We currently offer our ClearAg solutions to companies in the agriculture industry, such as seed and crop protection companies, integrated food companies, and agricultural equipment manufacturers and service providers. Our ClearAg solutions provide weather, environment, soil and plant growth modeling to deliver smart content through ClearAg APIs and components, IMFocus APIs, ClearAg applications, WeatherPlot mobile applications, and ClearAg Insights applications.
The accounting policies of our reportable segments are the same as those described in the summary of significant accounting policies (Note 1). Certain corporate general and administrative expenses, including general overhead functions such as information systems, accounting, human resources, marketing, compliance costs and certain administrative expenses, as well as interest and amortization of intangible assets, are not allocated to the segments. The reportable segments are each managed separately because they manufacture and distribute distinct products or provide services with different processes. All reported segment revenues are derived from external customers. Our Chief Executive Officer, who is our chief operating decision maker (“CODM”), reviews financial information at the operating segment level. Our CODM does not review assets by segment in his resource allocation, and therefore, assets by segment are not disclosed below.
The following table sets forth selected unaudited consolidated financial information for our reportable segments for the three and six months ended September 30, 2018 and 2017:
Roadway
Transportation
Agriculture
Total
(In thousands)
Three Months Ended September 30, 2018
Product revenues
$
$
$
—
$
Service revenues
Total revenues
$
$
$
$
Segment income (loss)
)
$
Three Months Ended September 30, 2017
Product revenues
$
$
$
—
$
Service revenues
Total revenues
$
$
$
$
Segment income (loss)
)
Roadway
Transportation
Agriculture
Total
(In thousands)
Six Months Ended September 30, 2018
Product revenues
$
$
$
—
$
Service revenues
Total revenues
$
$
$
$
Segment income (loss)
)
$
Six Months Ended September 30, 2017
Product revenues
$
$
$
—
$
Service revenues
Total revenues
$
$
$
$
Segment income (loss)
)
The following table reconciles total segment income (loss) to unaudited consolidated loss from continuing operations before income taxes:
Three Months Ended
Six Months Ended
September 30,
September 30,
2018
2017
2018
2017
(In thousands)
Segment income (loss):
Total income from reportable segments
$
$
$
$
Unallocated amounts:
Corporate and other expenses
)
)
)
)
Amortization of intangible assets
)
)
)
)
Other income (expense), net
)
Interest income, net
Loss from continuing operations before income taxes
$
(1,337
)
$
(1,094
)
$
(2,875
)
$
)</t>
  </si>
  <si>
    <t>Description of Business and Summary of Significant Accounting Policies (Policies)</t>
  </si>
  <si>
    <t>Basis of Presentation</t>
  </si>
  <si>
    <t>Basis of Presentation
Our unaudited consolidated financial statements include the accounts of Iteris, Inc. and its subsidiary, and have been prepared in accordance with the rules of the U.S. Securities and Exchange Commission (“SEC”) for interim reporting, which permit certain footnotes or other financial information that are normally required by generally accepted accounting principles in the United States of America (“GAAP”) to be condensed or omitted. These unaudited consolidated financial statements should be read in conjunction with the Company’s audited consolidated financial statements and related notes included in its Annual Report on Form 10-K, as amended, for the fiscal year ended March 31, 2018 (“Fiscal 2018”). All intercompany accounts and transactions have been eliminated in consolidation. The results of operations for the three and six month periods ended September 30, 2018 are not necessarily indicative of the results to be expected for the fiscal year ending March 31, 2019 (“Fiscal 2019”) or any other periods.
The results of continuing operations for all periods presented in the unaudited consolidated financial statements exclude our former Vehicle Sensors segment, which has been classified as a discontinued operation. See Note 3, “Sale of Vehicle Sensors,” for further discussion related to the discontinued operation presentation.</t>
  </si>
  <si>
    <t>Use of Estimates</t>
  </si>
  <si>
    <t>Use of Estimates
The preparation of consolidated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Significant estimates made in the preparation of the consolidated financial statements include the collectability of accounts receivable and related allowance for doubtful accounts, projections of taxable income used to assess realizability of deferred tax assets, warranty reserves, costs to complete long-term contracts, indirect cost rates used in cost plus contracts, the valuation of purchased intangible assets and goodwill, the valuation of equity instruments, estimates of future cash flows used to assess the recoverability of long-lived assets and the impairment of goodwill, and fair value of our stock option awards used to calculate the stock-based compensation.</t>
  </si>
  <si>
    <t>Revenue Recognition</t>
  </si>
  <si>
    <t>Revenue Recognition
Adoption of Accounting Standards Update (“ASU”) No. 2014-09, Revenue from Contracts with Customers (Topic 606) (“ASU 2014-09”)
On April 1, 2018, the Company adopted ASU 2014-09, including its subsequent amendements as codified under ASC Topic 606 (“ASC 606”), using the modified retrospective approach to apply ASC 606 to all contracts that were not completed as of the beginning of Fiscal Year 2019. ASC 606 is a comprehensive new revenue recognition principle that requires a company to recognize revenue to depict the transfer of promised goods or services to a customer at an amount that reflects the consideration it expects to be entitled to in exchange for those goods or services. Results for reporting periods beginning after March 31, 2018 are presented under ASC 606, while prior period amounts and disclosures are not adjusted and continue to be reported under the accounting standards in effect for the prior period. As a result, the Company recognized the cumulative effect of initially applying ASC 606 as an increase to
the opening balance of accumulated deficit in the amount of approximately $0.2 million as of April 1, 2018. The impact of the adoption of the new standard is immaterial to the Company’s consolidated balance sheet, statement of operations, and cash flows.
The following table represents the impact of adopting ASC 606 on our opening Consolidated Balance sheet as of April 1, 2018:
March 31, 2018
Cumulative-Effect
April 1, 2018
As Reported
Adjustments
As Adjusted
(In thousands)
Prepaid expenses and other current assets
$
$
$
Total assets
$
$
$
Deferred revenue
Total liabilities
$
$
$
Accumulated deficit
)
)
Total liabilities and stockholder’s equity
$
$
$
Changes in Accounting Policies as a Result of Adopting ASC 606 and Nature of Goods and Services
Revenues are recognized when control of the promised goods or services are transferred to our customers, in a gross amount that reflects the consideration that we expect to be entitled to in exchange for those goods or services. We generate all of our revenue from contracts with customers.
Product revenue related contracts with customers begin when we acknowledge a purchase order for a specific customer order of product to be delivered in the near term. These purchase orders are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primarily derived from the Transportation Systems and Agriculture and Weather Analytics segments, are primarily from long-term engineering and consulting service contracts with governmental agencies. These contracts generally include performance obligations in which control is transferred over time. We recognize revenue on fixed fee contracts, over time, using the proportion of actual costs incurred to the total costs expected to complete the contract performance obligation. The Company determined that this method best represents the transfer of services as the proportion closely depicts the efforts or inputs completed towards the satisfaction of a fixed fee contract performance obligation. Time &amp; Materials (“T&amp;M”) and Cost Plus Fixed Fee (“CPFF”) contracts are considered variable consideration. However, performance obligations with these fee types qualify for the “Right to Invoice” Practical Expedient. Under this practical expedient, the Company is allowed to recognize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Service revenues also consist of revenues derived from maintenance support and the use of the Company’s service platforms and APIs on a subscription basis. We generate this revenue from fees for maintenance support, monthly active user fees, software as a service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as the customer obtains equal benefit from the service throughout the service period.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we provide a service to the customer which combines the software functionality, maintenance and hosting into a single performance obligation. In product related contracts, a purchase order may contain different products, each constituting a separate performance obligation.
We generally estimate variable consideration at the most likely amount to which we expect to be entitled and in certain cases based on the expected value, which requires judgment.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review and update these estimates on a quarterly basis.
The Company’s typical performance obligations include the following:
Performance Obligation
When Performance
When Payment is
How Standalone Selling Price is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
Disaggregation of revenue
The Company disaggregates revenue from contracts with customers into reportable segments and the nature of the products and services. See Note 10 for our disaggregation of revenue.
Trade Accounts Receivable and Contract Balances
We classify our right to consideration in exchange for goods and services as either a receivable or a contract asset. A receivable is a right to consideration that is unconditional (i.e. only the passage of time is required before payment is due). We present such receivables in trade accounts receivable, net in our unaudited consolidated balance sheet at their net estimated realizable value. The Company maintains an allowance for doubtful accounts to provide for the estimated amount of receivables that will not be collected. If warranted, the allowance is increased by the Company’s provision for doubtful accounts, which is charged against income. All recoveries on receivables previously charged off are included in income, while direct charge-offs of receivables are deducted from the allowance.
A contract asset is a right to consideration that is conditional upon factors other than the passage of time. Contract assets are presented as unbilled accounts receivable on the accompanying balance sheet. For example, we would record a contract asset if we record revenue on a professional services engagement, but are not entitled to bill until we achieve specified milestones.
Our contract assets and liabilities are reported in a net position on a contract basis at the end of each reporting period.
Contract Fulfillment Costs
The Company evaluates whether or not we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As of September 30, 2018, we capitalized approximately $235,000 of contract fulfillment costs which are presented in the accompanying unaudited consolidated balance sheet as prepaid and other current assets. These costs primarily relate to the satisfaction of performance obligations related to the set up of SaaS platforms. These costs are amortized on a straight-line basis over the estimated useful life of the SaaS platform.
Transaction Price Allocated to the Remaining Performance Obligations
As of September 30, 2018, the aggregate amount of transaction price allocated to remaining performance obligations was immaterial primarily as a result of termination provisions within our contracts which make the duration of the accounting term of the contract one year or less.
Practical Expedients and Exemptions
T&amp;M and CPFF contracts are considered variable consideration. However, performance obligations with an underlying fee type of T&amp;M or CPFF qualify for the “Right to Invoice” Practical Expedient under ASC 606-10-55-18. Under this practical expedient, the Company is not required to estimate such variable consideration upon inception of the contract and reassess the estimate each reporting period.
The Company utilizes the practical expedient under ASC 606-10-50-14 of not disclosing information about its remaining performance obligations for contracts with an original expected duration (i.e., contract term, determined based on the analysis of termination provisions described above) of 12 months or less.
The Company pays sales commissions on certain sales contracts. These costs are accrued in the same period that the revenues are recorded. Using the practical expedient under ASC 340-40-25-4, the Company recognizes the incremental costs of obtaining a contract as an expense when incurred since the amortization period of the asset that the Company otherwise would have recognized is one year or less.
The Company utilizes the practical expedient under ASC 606-10-25-18B to account for shipping and handling as fulfillment costs, and not a promised service (a revenue element). Shipping and handling costs are included as cost of revenues in the period during which the products ship.
The Company excludes from the transaction price all sales taxes that are assessed by a governmental authority and that are imposed on and concurrent with a specific revenue-producing transaction and collected by the entity from a customer (for example, sales, use, value added, and some excise taxes). This employs the practical expedient under ASC 606-10-32-2A. Sales taxes are presented on a net basis (excluded from revenues) in the unaudited consolidated statements of operations.</t>
  </si>
  <si>
    <t>Deferred Revenue</t>
  </si>
  <si>
    <t>Deferred Revenue
Deferred revenue in the accompanying unaudited consolidated balance sheets is comprised of refund liabilities related to billings and consideration received in advance of the satisfaction of performance obligations.</t>
  </si>
  <si>
    <t>Concentration of Credit Risk</t>
  </si>
  <si>
    <t>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several financial institutions. Deposits held with banks may exceed the amount of insurance provided on such deposits. Generally, these deposits may be redeemed upon demand and are maintained with high quality financial institutions, and therefore are believed to have minimal credit risk.
Our accounts receivable are primarily derived from billings with customers located throughout North America, as well as in Europe and South America. We generally do not require collateral or other security from our customers. We maintain an allowance for doubtful accounts for potential credit losses, which losses have historically been within management’s expectations.
We have historically had a diverse customer base. For the three and six months ended September 30, 2018, one individual customer represented approximately 12% and 15%, respectively, of our total revenues. For the three and six months ended September 30, 2017, one individual customer represented approximately 21% and 23%, respectively, of our total revenues. No other individual customer represented greater than 10% of our total revenues for either period. As of September 30, 2018, no individual customer represented greater than 10% of our total accounts receivable. As of March 31, 2018, one individual customer represented approximately 13% of our total accounts receivable, and no other individual customer represented greater than 10% of our total accounts receivable.</t>
  </si>
  <si>
    <t>Fair Values of Financial Instruments</t>
  </si>
  <si>
    <t>Fair Values of Financial Instruments
The fair value of cash equivalents, receivables, accounts payable and accrued expenses approximate carrying value because of the short period of time to maturity. Our investments are measured at fair value on a recurring basis.
The framework for measuring fair value and related disclosure requirements about fair value measurements are provided in ASC 820, Fair Value Measurements (“ASC 820”). This pronouncement defines fair value as the price that would be received to sell an asset or paid to transfer a liability in the principal or most advantageous market for the asset or liability in an orderly transaction between market participants on the measurement date. The fair value hierarchy prescribed by ASC 820 contains three levels as follows:
Level 1—Quoted prices in active markets for identical assets or liabilities.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t>
  </si>
  <si>
    <t>Cash and Cash Equivalents</t>
  </si>
  <si>
    <t>Cash and Cash Equivalents
Cash and cash equivalents consist of cash and short-term investments with initial maturities of 90 days or less.</t>
  </si>
  <si>
    <t>Investments
The Company’s investments are classified as either held-to-maturity, available-for-sale or trading, in accordance with FASB ASC 320, Capital Investments Capital Debt and Capital Equity Capital Securities (“ASC 320”).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which approximates fair market value. Trading securities are carried at fair value with unrealized gains and losses charged to earnings. Available-for-sale securities are carried at fair value with unrealized gains and losses recorded within accumulated other comprehensive loss as a separate component of stockholders’ equity. FASB ASC 820 defines fair value as the price that would be received to sell an asset or paid to transfer a liability in an orderly transaction between market participants at the measurement date. FASB ASC 820 also establishes a fair value hierarchy which requires an entity to maximize the use of observable inputs, where available (see Note 4). Under FASB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the Company’s intent and ability to retain the investment for a reasonable period of time sufficient to allow for any anticipated recovery of fair value.</t>
  </si>
  <si>
    <t>Prepaid Expenses and Other Current Assets</t>
  </si>
  <si>
    <t>Prepaid Expenses and Other Current Assets
Prepaid expenses and other current assets were $1.0 million as of September 30, 2018. Prepaid expenses and other current assets were $1.2 million as of March 31, 2018 and included approximately $130,000 of cash designated as collateral on performance bonds, as required under certain of our Transportation Systems contracts in the Middle East. The performance bonds required us to maintain 100% cash value of the bonds as collateral in a bank that is local to the purchasing agency. The performance bond collateral was required throughout the delivery of our services and was maintained in the local bank until the contract was closed by the purchasing agency. The requirements on the remaining performance bonds, and the related cash collateral restrictions, were released during the quarter ended June 30, 2018.</t>
  </si>
  <si>
    <t>Allowance for Doubtful Accounts</t>
  </si>
  <si>
    <t>Allowance for Doubtful Accounts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We also maintain an allowance based on our historical collections experience. When we determine that collection is not likely, we write off accounts receivable against the allowance for doubtful accounts.</t>
  </si>
  <si>
    <t>Inventories
Inventories consist of finished goods, work in process and raw materials and are stated at the lower of cost or net realizable value. Cost is determined using the first in, first out method.</t>
  </si>
  <si>
    <t>Property and Equipment</t>
  </si>
  <si>
    <t>Property and Equipment
Property and equipment are recorded at cost and are depreciated using the straight-line method over the estimated useful life ranging from three to eight years. Leasehold improvements are depreciated over the term of the related lease or the estimated useful life of the improvement, whichever is shorter.</t>
  </si>
  <si>
    <t>Goodwill and Long-Lived Assets</t>
  </si>
  <si>
    <t>Goodwill and Long-Lived Assets
We perform an annual qualitative assessment of our goodwill during the fourth fiscal quarter, or more frequently, to determine if any events or circumstances exist, such as an adverse change in business climate or a decline in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we perform a two-step process. The first step involves comparing the fair value of our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We determine the fair values of our reporting units using the income valuation approach, as well as other generally accepted valuation methodologies.
In Fiscal 2017, we adopted the provisions issued by the FASB that were intended to simplify goodwill impairment testing. This guidance permits us to eliminate the second step of the goodwill impairment test, and eliminate the requirements for any reporting unit with a zero or negative carrying amount to perform a qualitative assessment. If the carrying amount of a reporting unit exceeds the reporting unit’s fair value, the amount by which the carrying value of the goodwill exceeds its implied fair value, if any, is recognized as an impairment loss. We monitor the indicators for goodwill impairment testing between annual tests. As of September 30, 2018, we determined that no adjustments to the carrying value of goodwill and intangible assets were required.
We test long-lived assets and purchased intangible assets (other than goodwill) for impairment if we believe indicators of impairment exist. We determine whether the carrying value of an asset or asset group is recoverable, based on comparisons to undiscounted expected future cash flows the asset or asset group is expected to generate. If an asset is not recoverable, we record an impairment loss equal to the amount by which the carrying value of the asset exceeds its fair value. We primarily use the income valuation approach to determine the fair value of our long lived assets and purchased intangible assets. As of September 30, 2018, there was no impairment to our long-lived and intangible assets.</t>
  </si>
  <si>
    <t>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we determined it was appropriate to record a full valuation allowance against our deferred tax assets. We will continuously reassess the appropriateness of maintaining a valuation allowanc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t>
  </si>
  <si>
    <t>Stock-Based Compensation</t>
  </si>
  <si>
    <t>Stock-Based Compensation
We record stock-based compensation in our consolidated statements of operations as an expense, based on the estimated grant date fair value of our stock-based awards, whereby such fair values are amortized over the requisite service period. Our stock-based awards are currently comprised of common stock options and restricted stock units. The fair value of our common stock option awards is estimated on the grant date using the Black-Scholes-Merton option-pricing formula. While utilizing this model meets established requirements, the estimated fair values generated by it may not be indicative of the actual fair values of our common stock option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based awards, we may be required to accelerate, increase or cancel any remaining unearned stock-based compensation expense.</t>
  </si>
  <si>
    <t>Research and Development Expenditures</t>
  </si>
  <si>
    <t>Research and Development Expenditures
Research and development expenditures are charged to expense in the period incurred.</t>
  </si>
  <si>
    <t>Warranty</t>
  </si>
  <si>
    <t>Warranty
We generally provide a one to three year warranty from the original invoice date on all products, materials and workmanship. Products sold to various original equipment manufacturer customers sometimes carry longer warranties. Defective products will be either repaired or replaced, usually at our option, upon meeting certain criteria. We accrue a provision for the estimated costs that may be incurred for product warranties relating to a product as a component of cost of sales at the time revenue for that product is recognized. The accrued warranty reserve is included within accrued liabilities in the accompanying consolidated balance sheets. We do not provide any service-type warranties.</t>
  </si>
  <si>
    <t>Comprehensive Loss</t>
  </si>
  <si>
    <t>Comprehensive Loss
The difference between net loss and comprehensive loss was de minimis for the three and six months ended September 30, 2018. Comprehensive loss equaled net loss for three and six months ended September 30, 2017.</t>
  </si>
  <si>
    <t>Recent Accounting Pronouncements</t>
  </si>
  <si>
    <t>Recent Accounting Pronouncements
In February 2016, the FASB issued ASU No. 2016-02, Leases (“ASU 2016-02”). The pronouncement requires an entity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ASU 2016-02 requires entities to adopt the new standard using a modified retrospective approach for annual and interim periods beginning after December 15, 2018. Early adoption of ASU 2016-02 is permitted. In July 2018, the FASB issued ASU No. 2018-11, Leases (Topic 842): Targeted Improvements (“ASU 2018-11”). In issuing ASU 2018-11, the FASB decided to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We are currently evaluating the impact of ASU 2016-02 and ASU 2018-11 on our consolidated financial statements.
In March 2018, the FASB issued ASU 2018-05, Income Taxes (Topic 740), and Amendments to SEC Paragraphs Pursuant to SEC Staff Accounting Bulletin No. 118 (“ASU 2018-05”). ASU 2018-05 adds various Securities and Exchange Commission (“SEC”) paragraphs pursuant to the issuance of the December 2017 SEC Staff Accounting Bulletin (“SAB”)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the “Tax Act”) in the period of enactment. SAB 118 allows disclosure that timely determination of some or all of the income tax effects from the Tax Cuts and Jobs Act are incomplete by the due date of the financial statements and if possible to provide a reasonable estimate. The Company has accounted for the tax effects of the Tax Cuts and Jobs Act under the guidance of SAB 118, on a provisional basis. The Company’s accounting for certain income tax effects is incomplete, but the Company has determined reasonable estimates for those effects and has recorded provisional amounts in its consolidated financial statements as of September 30, 2018 and March 31, 2018.
In June 2018, the FASB issued ASU No. 2018-07, Compensation — Stock Compensation (Topic 718): Improvements to Nonemployee Share-Based Payment Accounting(“ASU 2018-07”), which expand the scope of Topic 718, Compensation — Stock Compensation to include share-based payment transaction for acquiring goods and services from nonemployees. This update is effective for fiscal years, and interim periods within those years, beginning after December 15, 2018, and early adoption is permitted. The adoption of ASU 2018-07 is not expected to have a material impact on our consolidated financial statements.
In August 2018, the FASB issued ASU No. 2018-13, Fair Value Measurement (Topic 820): Disclosure Framework — Changes to the Disclosure Requirement for Fair Value Measurements (“ASU 2018-13”), which modifies the disclosure requirements on fair value measurements. This update is effective for fiscal years, and interim periods within those years, beginning after December 15, 2019, and early adoption is permitted. We are currently evaluating the impact of ASU 2018-13 on our consolidated financial statements.
In August 2018, the FASB issued ASU No. 2018-15, Intangibles — Goodwill and Other — Internal Use Software (subtopic 350-40): Customer’s Accounting for Implementation Costs Incurred in a Cloud Computing Arrangement That Is a Service Contract (“ASU 2018-15”), which clarifies the accounting for implementation costs in cloud computing arrangements. This update is effective for fiscal years, and interim periods within those years, beginning after December 15, 2019, and early adoption is permitted. We are currently evaluating the impact of ASU 2018-15 on our consolidated financial statements.</t>
  </si>
  <si>
    <t>Description of Business and Summary of Significant Accounting Policies (Tables)</t>
  </si>
  <si>
    <t>Schedule of typical performance obligations</t>
  </si>
  <si>
    <t>Performance Obligation
When Performance
When Payment is
How Standalone Selling Price is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t>
  </si>
  <si>
    <t>ASU 2014-09</t>
  </si>
  <si>
    <t>Schedule of impact on our opening Consolidated Balance sheet</t>
  </si>
  <si>
    <t>March 31, 2018
Cumulative-Effect
April 1, 2018
As Reported
Adjustments
As Adjusted
(In thousands)
Prepaid expenses and other current assets
$
$
$
Total assets
$
$
$
Deferred revenue
Total liabilities
$
$
$
Accumulated deficit
)
)
Total liabilities and stockholder’s equity
$
$
$</t>
  </si>
  <si>
    <t>Supplemental Financial Information (Tables)</t>
  </si>
  <si>
    <t>Schedule of inventories</t>
  </si>
  <si>
    <t>September 30,
March 31,
2018
2018
(In thousands)
Materials and supplies
$
$
Work in process
Finished goods
$
$</t>
  </si>
  <si>
    <t>Schedule of property and equipment, net</t>
  </si>
  <si>
    <t>September 30,
March 31,
2018
2018
(In thousands)
Equipment
$
$
Leasehold improvements
Accumulated depreciation
)
)
$
$</t>
  </si>
  <si>
    <t>Schedule of intangible assets</t>
  </si>
  <si>
    <t>September 30, 2018
March 31, 2018
Gross
Accumulated
Net Book
Gross
Accumulated
Net Book
(In thousands)
Technology
$
$
)
$
—
$
$
)
$
—
Customer contracts / relationships
)
—
)
—
Trade names and non-compete agreements
)
)
Capitalized software development costs
)
)
Total
$
$
)
$
$
$
)
$</t>
  </si>
  <si>
    <t>Schedule of future estimated amortization expense</t>
  </si>
  <si>
    <t>As of September 30, 2018, future estimated amortization expense is as follows:
Fiscal Year Ending March 31,
(In thousands)
Remainder of 2019
$
2020
2021
2022
2023
Thereafter
$</t>
  </si>
  <si>
    <t>Schedule of warranty reserve activity</t>
  </si>
  <si>
    <t>Six Months Ended
September 30,
2018
2017
(In thousands)
Balance at beginning of fiscal year
$
$
Additions charged to cost of sales
Warranty claims
)
)
Balance at end of period
$
$</t>
  </si>
  <si>
    <t>Schedule of computation of basic and diluted loss from continuing operations per share</t>
  </si>
  <si>
    <t>Three Months Ended
Six Months Ended
September 30,
September 30,
2018
2017
2018
2017
(In thousands)
Numerator:
Loss from continuing operations
$
)
$
)
$
)
$
)
Gain on sale of discontinued operation, net of tax
—
—
Net loss
$
)
$
)
$
)
$
)
Denominator:
Weighted average common shares used in basic computation
Dilutive stock options
—
—
—
—
Dilutive restricted stock units
—
—
—
—
Weighted average common shares used in diluted computation
(Loss) income from continuing operations per share:
Basic
$
)
$
)
$
)
$
)
Diluted
$
)
$
)
$
)
$
)</t>
  </si>
  <si>
    <t>Schedule of instruments excluded in the computation of diluted loss from continuing operations per share</t>
  </si>
  <si>
    <t>Three Months Ended
Six Months Ended
September 30,
September 30,
2018
2017
2018
2017
(In thousands)
Stock options
Restricted stock units</t>
  </si>
  <si>
    <t>Fair Value Measurements (Tables)</t>
  </si>
  <si>
    <t>Schedule of financial assets that are recorded at fair value on a recurring basis</t>
  </si>
  <si>
    <t>As of September 30, 2018
Amortized Cost
Gross
Gross
Estimated Fair
(In thousands)
Level 1:
Money market funds
$
$
—
$
—
$
Subtotal
—
—
Level 2:
Commercial paper
—
—
—
—
Corporate notes and bonds
)
—
US Treasuries
)
—
US Government agencies
)
—
Subtotal
)
—
Total
$
$
)
$
—
$
As of March 31, 2018
Amortized Cost
Gross
Gross
Estimated Fair
(In thousands)
Level 1:
Money market funds
$
$
—
$
—
$
Subtotal
—
—
Level 2:
Commercial paper
—
—
Corporate notes and bonds
)
—
US Treasuries
)
—
US Government agencies
)
—
Subtotal
)
—
Total
$
$
)
$
—
$</t>
  </si>
  <si>
    <t>Stock Based Compensation (Tables)</t>
  </si>
  <si>
    <t>Summary of activity in the plans with respect to stock options</t>
  </si>
  <si>
    <t>Number of
Weighted
(In thousands)
Options outstanding at March 31, 2018
$
Granted
Exercised
)
Forfeited
)
Expired
—
—
Options outstanding at September 30, 2018
$</t>
  </si>
  <si>
    <t>Summary of activity with respect to RSUs</t>
  </si>
  <si>
    <t>Number of
(In thousands)
RSUs outstanding at March 31, 2018
Granted
Vested
)
Forfeited
)
RSUs outstanding at September 30, 2018</t>
  </si>
  <si>
    <t>Schedule of stock-based compensation expense</t>
  </si>
  <si>
    <t>Three Months Ended
Six Months Ended
September 30,
September 30,
2018
2017
2018
2017
(In thousands)
Cost of revenues
$
$
$
$
Selling, general and administrative expense
Research and development expense
Total stock-based compensation expense
$
$
$
$</t>
  </si>
  <si>
    <t>Investments (Tables)</t>
  </si>
  <si>
    <t>Schedule of Unrealized Gain (Loss) on Investments</t>
  </si>
  <si>
    <t>As of September 30, 2018
Amortized Cost
Gross
Gross
Estimated Fair
(In thousands)
Cash and cash equivalents
$
$
—
$
—
$
Short-term investments
)
Total
$
$
)
$
$
As of March 31, 2018
Amortized Cost
Gross
Gross
Estimated Fair
(In thousands)
Cash and cash equivalents
$
$
—
$
—
$
Short-term investments
)
—
Total
$
$
)
$
—
$</t>
  </si>
  <si>
    <t>Business Segment Information (Tables)</t>
  </si>
  <si>
    <t>Schedule of selected financial information for reportable segments</t>
  </si>
  <si>
    <t>Roadway
Transportation
Agriculture
Total
(In thousands)
Three Months Ended September 30, 2018
Product revenues
$
$
$
—
$
Service revenues
Total revenues
$
$
$
$
Segment income (loss)
)
$
Three Months Ended September 30, 2017
Product revenues
$
$
$
—
$
Service revenues
Total revenues
$
$
$
$
Segment income (loss)
)
Roadway
Transportation
Agriculture
Total
(In thousands)
Six Months Ended September 30, 2018
Product revenues
$
$
$
—
$
Service revenues
Total revenues
$
$
$
$
Segment income (loss)
)
$
Six Months Ended September 30, 2017
Product revenues
$
$
$
—
$
Service revenues
Total revenues
$
$
$
$
Segment income (loss)
)</t>
  </si>
  <si>
    <t>Schedule of reconciles total segment income (loss) to consolidated loss from continuing operations before income taxes</t>
  </si>
  <si>
    <t>Three Months Ended
Six Months Ended
September 30,
September 30,
2018
2017
2018
2017
(In thousands)
Segment income (loss):
Total income from reportable segments
$
$
$
$
Unallocated amounts:
Corporate and other expenses
)
)
)
)
Amortization of intangible assets
)
)
)
)
Other income (expense), net
)
Interest income, net
Loss from continuing operations before income taxes
$
(1,337
)
$
(1,094
)
$
(2,875
)
$
)</t>
  </si>
  <si>
    <t>Description of Business and Summary of Significant Accounting Policies (Details)</t>
  </si>
  <si>
    <t>12 Months Ended</t>
  </si>
  <si>
    <t>Sep. 30, 2018USD ($)customer</t>
  </si>
  <si>
    <t>Sep. 30, 2017customer</t>
  </si>
  <si>
    <t>Mar. 31, 2018USD ($)customer</t>
  </si>
  <si>
    <t>Apr. 01, 2018USD ($)</t>
  </si>
  <si>
    <t>Contract Fulfillment Costs</t>
  </si>
  <si>
    <t>Capitalized contract fulfillment costs</t>
  </si>
  <si>
    <t>Practical Expedients and Exemptions</t>
  </si>
  <si>
    <t>Practical expedients not disclosing performance obligation</t>
  </si>
  <si>
    <t>true</t>
  </si>
  <si>
    <t>Practical expedients incremental cost</t>
  </si>
  <si>
    <t>Cash designated as collateral on performance bonds</t>
  </si>
  <si>
    <t>Percentage of cash value of the bonds as collateral</t>
  </si>
  <si>
    <t>100.00%</t>
  </si>
  <si>
    <t>Adjustment for impairment</t>
  </si>
  <si>
    <t>Impairment of long-lived and intangible assets</t>
  </si>
  <si>
    <t>Total revenues | Customer | One individual customer</t>
  </si>
  <si>
    <t>Number of customers | customer</t>
  </si>
  <si>
    <t>Percentage of concentration risk</t>
  </si>
  <si>
    <t>12.00%</t>
  </si>
  <si>
    <t>21.00%</t>
  </si>
  <si>
    <t>15.00%</t>
  </si>
  <si>
    <t>23.00%</t>
  </si>
  <si>
    <t>Total revenues | Customer | No individual customer</t>
  </si>
  <si>
    <t>Total accounts receivable | Customer | One individual customer</t>
  </si>
  <si>
    <t>13.00%</t>
  </si>
  <si>
    <t>Total accounts receivable | Customer | No individual customer</t>
  </si>
  <si>
    <t>10.00%</t>
  </si>
  <si>
    <t>Minimum</t>
  </si>
  <si>
    <t>Warranty period</t>
  </si>
  <si>
    <t>1 year</t>
  </si>
  <si>
    <t>Minimum | Property and equipment</t>
  </si>
  <si>
    <t>Property and Equipment, net</t>
  </si>
  <si>
    <t>Useful life</t>
  </si>
  <si>
    <t>3 years</t>
  </si>
  <si>
    <t>Minimum | Total revenues | Customer | No individual customer</t>
  </si>
  <si>
    <t>Minimum | Total accounts receivable | Customer | No individual customer</t>
  </si>
  <si>
    <t>Maximum</t>
  </si>
  <si>
    <t>Maximum | Property and equipment</t>
  </si>
  <si>
    <t>8 years</t>
  </si>
  <si>
    <t>Cumulative-effect Adjustments | ASU 2014-09</t>
  </si>
  <si>
    <t>Supplemental Financial Information - Inventories , Property and Equipment (Details) - USD ($)</t>
  </si>
  <si>
    <t>Materials and supplies</t>
  </si>
  <si>
    <t>Work in process</t>
  </si>
  <si>
    <t>Finished goods</t>
  </si>
  <si>
    <t>Total inventories</t>
  </si>
  <si>
    <t>Accumulated depreciation</t>
  </si>
  <si>
    <t>Depreciation expense</t>
  </si>
  <si>
    <t>Equipment</t>
  </si>
  <si>
    <t>Gross</t>
  </si>
  <si>
    <t>Leasehold improvements</t>
  </si>
  <si>
    <t>Supplemental Financial Information - Intangible Assets (Details) - USD ($)</t>
  </si>
  <si>
    <t>Intangible Assets</t>
  </si>
  <si>
    <t>Gross Carrying Amount</t>
  </si>
  <si>
    <t>Accumulated Amortization</t>
  </si>
  <si>
    <t>Net Book Value</t>
  </si>
  <si>
    <t>Amortization expense</t>
  </si>
  <si>
    <t>Amortization recorded to cost of revenues</t>
  </si>
  <si>
    <t>Net capitalized software development costs</t>
  </si>
  <si>
    <t>Technology</t>
  </si>
  <si>
    <t>Customer contracts / relationships</t>
  </si>
  <si>
    <t>Trade names and non-compete agreements</t>
  </si>
  <si>
    <t>Oracle ERP system design and implementation</t>
  </si>
  <si>
    <t>Useful life (in years)</t>
  </si>
  <si>
    <t>10 years</t>
  </si>
  <si>
    <t>Supplemental Financial Information - Future Estimated Amortization Expense (Details) - USD ($) $ in Thousands</t>
  </si>
  <si>
    <t>Future estimated amortization expense</t>
  </si>
  <si>
    <t>Remainder of 2019</t>
  </si>
  <si>
    <t>Thereafter</t>
  </si>
  <si>
    <t>Supplemental Financial Information - Warranty Reserve Activity (Details) - USD ($) $ in Thousands</t>
  </si>
  <si>
    <t>Activity related to warranty reserve</t>
  </si>
  <si>
    <t>Balance at beginning of fiscal year</t>
  </si>
  <si>
    <t>Additions charged to cost of sales</t>
  </si>
  <si>
    <t>Warranty claims</t>
  </si>
  <si>
    <t>Balance at end of period</t>
  </si>
  <si>
    <t>Supplemental Financial Information - Earnings (loss) Per Share (Details) - USD ($) $ / shares in Units, shares in Thousands, $ in Thousands</t>
  </si>
  <si>
    <t>Numerator:</t>
  </si>
  <si>
    <t>Denominator:</t>
  </si>
  <si>
    <t>Weighted average common shares used in basic computation (in shares)</t>
  </si>
  <si>
    <t>Weighted average common shares used in diluted computation (in shares)</t>
  </si>
  <si>
    <t>(Loss) income from continuing operations per share:</t>
  </si>
  <si>
    <t>Basic (in dollars per share)</t>
  </si>
  <si>
    <t>Diluted (in dollars per share)</t>
  </si>
  <si>
    <t>Supplemental Financial Information - Earnings (loss) Per Share Excluded weighted average (Details) - shares shares in Thousands</t>
  </si>
  <si>
    <t>Stock options</t>
  </si>
  <si>
    <t>Shares excluded in the computation of loss from continuing operations per share</t>
  </si>
  <si>
    <t>Restricted stock units</t>
  </si>
  <si>
    <t>Sale of Vehicle Sensors (Details)</t>
  </si>
  <si>
    <t>Jul. 29, 2011</t>
  </si>
  <si>
    <t>Sep. 30, 2017USD ($)</t>
  </si>
  <si>
    <t>Sep. 30, 2018USD ($)segment</t>
  </si>
  <si>
    <t>Number of discontinued operations business segments | segment</t>
  </si>
  <si>
    <t>Vehicle Sensors segment</t>
  </si>
  <si>
    <t>Additional cash consideration, percentage of revenue associated with royalties</t>
  </si>
  <si>
    <t>85.00%</t>
  </si>
  <si>
    <t>Amount of earn-outs in connection with royalty</t>
  </si>
  <si>
    <t>Fair Value Measurements (Details) - USD ($) $ in Thousands</t>
  </si>
  <si>
    <t>Non-financial assets measured at fair value</t>
  </si>
  <si>
    <t>Amortized Cost</t>
  </si>
  <si>
    <t>Gross Unrealized Loss</t>
  </si>
  <si>
    <t>Estimated Fair Value</t>
  </si>
  <si>
    <t>Level 1 | Money market funds</t>
  </si>
  <si>
    <t>Level 2 | Commercial paper</t>
  </si>
  <si>
    <t>Level 2 | Corporate notes and bonds</t>
  </si>
  <si>
    <t>Level 2 | US Treasuries</t>
  </si>
  <si>
    <t>Level 2 | US Government agencies</t>
  </si>
  <si>
    <t>Income Taxes (Details) - USD ($)</t>
  </si>
  <si>
    <t>Reconciliation of income tax (benefit) provision to taxes computed at U.S. federal statutory rates</t>
  </si>
  <si>
    <t>Expense (benefit) for income taxes</t>
  </si>
  <si>
    <t>Income tax expense (benefit) as a percentage of pre-tax loss</t>
  </si>
  <si>
    <t>(0.30%)</t>
  </si>
  <si>
    <t>3.00%</t>
  </si>
  <si>
    <t>(1.50%)</t>
  </si>
  <si>
    <t>2.00%</t>
  </si>
  <si>
    <t>Commitments and Contingencies (Details) - Maxxess</t>
  </si>
  <si>
    <t>Sep. 30, 2018USD ($)subsidiary</t>
  </si>
  <si>
    <t>Aug. 11, 2018USD ($)</t>
  </si>
  <si>
    <t>Aug. 11, 2016USD ($)</t>
  </si>
  <si>
    <t>Jul. 23, 2013USD ($)</t>
  </si>
  <si>
    <t>Related Party Transaction</t>
  </si>
  <si>
    <t>Number of former subsidiaries | subsidiary</t>
  </si>
  <si>
    <t>Promissory note payable issued to reporting entity for amounts previously owed under a sublease agreement | $</t>
  </si>
  <si>
    <t>Interest on promissory note (as a percent)</t>
  </si>
  <si>
    <t>6.00%</t>
  </si>
  <si>
    <t>Ownership percentage of non-controlling</t>
  </si>
  <si>
    <t>Stock-Based Compensation - Stock Options &amp; RSUs (Details)</t>
  </si>
  <si>
    <t>Sep. 30, 2018plan$ / sharesshares</t>
  </si>
  <si>
    <t>Number of stock incentive plans | plan</t>
  </si>
  <si>
    <t>Vested and expected to vest at the end of the period (in shares)</t>
  </si>
  <si>
    <t>Number of Shares</t>
  </si>
  <si>
    <t>Options outstanding at the beginning of the period (in shares)</t>
  </si>
  <si>
    <t>Granted (in shares)</t>
  </si>
  <si>
    <t>Exercised (in shares)</t>
  </si>
  <si>
    <t>Forfeited (in shares)</t>
  </si>
  <si>
    <t>Options outstanding at the end of the period (in shares)</t>
  </si>
  <si>
    <t>Weighted Average Exercise Price Per Share</t>
  </si>
  <si>
    <t>Options outstanding at the beginning of the period (in dollars per share) | $ / shares</t>
  </si>
  <si>
    <t>Granted (in dollars per share) | $ / shares</t>
  </si>
  <si>
    <t>Exercised (in dollars per share) | $ / shares</t>
  </si>
  <si>
    <t>Forfeited (in dollars per share) | $ / shares</t>
  </si>
  <si>
    <t>Options outstanding at the end of the period (in dollars per share) | $ / shares</t>
  </si>
  <si>
    <t>Number of shares of common stock receivable upon vesting of each RSU</t>
  </si>
  <si>
    <t>RSUs outstanding at the beginning of the period (in shares)</t>
  </si>
  <si>
    <t>Vested (in shares)</t>
  </si>
  <si>
    <t>RSUs outstanding at the end of the period (in shares)</t>
  </si>
  <si>
    <t>2016 Plan</t>
  </si>
  <si>
    <t>Authorized for future issuance under stock incentive plans (in shares)</t>
  </si>
  <si>
    <t>Stock-Based Compensation - Expense (Details) - USD ($)</t>
  </si>
  <si>
    <t>Total stock-based compensation expense</t>
  </si>
  <si>
    <t>Unrecognized compensation expense related to unvested stock options</t>
  </si>
  <si>
    <t>Weighted average period over which compensation expense is expected to be recognized</t>
  </si>
  <si>
    <t>2 years 6 months</t>
  </si>
  <si>
    <t>Unrecognized compensation expense related to unvested RSUs</t>
  </si>
  <si>
    <t>1 year 2 months 12 days</t>
  </si>
  <si>
    <t>Cost of revenues</t>
  </si>
  <si>
    <t>Selling, general and administrative expense</t>
  </si>
  <si>
    <t>Research and development expense</t>
  </si>
  <si>
    <t>Stock-Based Compensation - Other Stock-Based Compensation Plans (Details)</t>
  </si>
  <si>
    <t>Jan. 01, 2018USD ($)period</t>
  </si>
  <si>
    <t>Sep. 30, 2018USD ($)</t>
  </si>
  <si>
    <t>Sep. 30, 2018shares</t>
  </si>
  <si>
    <t>Mar. 31, 2018shares</t>
  </si>
  <si>
    <t>Other Stock-Based Compensation Plans</t>
  </si>
  <si>
    <t>Stock-based compensation expense</t>
  </si>
  <si>
    <t>ESPP</t>
  </si>
  <si>
    <t>Purchase price of common stock (as a percent)</t>
  </si>
  <si>
    <t>95.00%</t>
  </si>
  <si>
    <t>Annual stock value</t>
  </si>
  <si>
    <t>Number of share repurchases | shares</t>
  </si>
  <si>
    <t>Number of offering periods | period</t>
  </si>
  <si>
    <t>Duration of offering period (in months)</t>
  </si>
  <si>
    <t>6 months</t>
  </si>
  <si>
    <t>Minimum | ESPP</t>
  </si>
  <si>
    <t>Employer matching contribution (as a percent)</t>
  </si>
  <si>
    <t>1.00%</t>
  </si>
  <si>
    <t>Maximum | ESPP</t>
  </si>
  <si>
    <t>Stock Repurchase Program (Details) - USD ($) $ / shares in Units, $ in Millions</t>
  </si>
  <si>
    <t>Nov. 06, 2014</t>
  </si>
  <si>
    <t>Aug. 09, 2012</t>
  </si>
  <si>
    <t>Number of shares acquired</t>
  </si>
  <si>
    <t>Value of common stock repurchased</t>
  </si>
  <si>
    <t>Average price per share of common stock repurchased (in dollars per share)</t>
  </si>
  <si>
    <t>August 2012 Program</t>
  </si>
  <si>
    <t>Increase in the authorized amount for repurchase of common stock</t>
  </si>
  <si>
    <t>Value of common stock available for repurchase under current program</t>
  </si>
  <si>
    <t>August 2012 Program | Maximum</t>
  </si>
  <si>
    <t>Value of common stock approved under stock repurchase program</t>
  </si>
  <si>
    <t>Investments (Details) - USD ($) $ in Thousands</t>
  </si>
  <si>
    <t>Business Segment Information - Business Segments (Details) $ in Thousands</t>
  </si>
  <si>
    <t>Business Segments</t>
  </si>
  <si>
    <t>Number of reportable segments | segment</t>
  </si>
  <si>
    <t>Segment income (loss)</t>
  </si>
  <si>
    <t>Operating segments</t>
  </si>
  <si>
    <t>Operating segments | Roadway Sensors</t>
  </si>
  <si>
    <t>Operating segments | Transportation Systems</t>
  </si>
  <si>
    <t>Operating segments | Agriculture and Weather Analytics</t>
  </si>
  <si>
    <t>Business Segment Information - Reconciliation of Total Segment (Details) - USD ($) $ in Thousands</t>
  </si>
  <si>
    <t>Segment income (loss):</t>
  </si>
  <si>
    <t>Total income from reportable segments</t>
  </si>
  <si>
    <t>Unallocated amounts</t>
  </si>
  <si>
    <t>Corporate and other expense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08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3246187</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45</v>
      </c>
      <c r="B11" s="4" t="s">
        <v>164</v>
      </c>
    </row>
    <row r="12" spans="1:2">
      <c r="A12" s="4" t="s">
        <v>165</v>
      </c>
      <c r="B12" s="4" t="s">
        <v>166</v>
      </c>
    </row>
    <row r="13" spans="1:2">
      <c r="A13" s="4" t="s">
        <v>167</v>
      </c>
      <c r="B13" s="4" t="s">
        <v>168</v>
      </c>
    </row>
    <row r="14" spans="1:2">
      <c r="A14" s="4" t="s">
        <v>31</v>
      </c>
      <c r="B14" s="4" t="s">
        <v>169</v>
      </c>
    </row>
    <row r="15" spans="1:2">
      <c r="A15" s="4" t="s">
        <v>170</v>
      </c>
      <c r="B15" s="4" t="s">
        <v>171</v>
      </c>
    </row>
    <row r="16" spans="1:2">
      <c r="A16" s="4" t="s">
        <v>172</v>
      </c>
      <c r="B16" s="4" t="s">
        <v>173</v>
      </c>
    </row>
    <row r="17" spans="1:2">
      <c r="A17" s="4" t="s">
        <v>137</v>
      </c>
      <c r="B17" s="4" t="s">
        <v>174</v>
      </c>
    </row>
    <row r="18" spans="1:2">
      <c r="A18" s="4" t="s">
        <v>175</v>
      </c>
      <c r="B18" s="4" t="s">
        <v>176</v>
      </c>
    </row>
    <row r="19" spans="1:2">
      <c r="A19" s="4" t="s">
        <v>177</v>
      </c>
      <c r="B19" s="4" t="s">
        <v>178</v>
      </c>
    </row>
    <row r="20" spans="1:2">
      <c r="A20" s="4" t="s">
        <v>179</v>
      </c>
      <c r="B20" s="4" t="s">
        <v>180</v>
      </c>
    </row>
    <row r="21" spans="1:2">
      <c r="A21" s="4" t="s">
        <v>181</v>
      </c>
      <c r="B21" s="4" t="s">
        <v>182</v>
      </c>
    </row>
    <row r="22" spans="1:2">
      <c r="A22" s="4" t="s">
        <v>183</v>
      </c>
      <c r="B22"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4" t="s">
        <v>186</v>
      </c>
      <c r="B3" s="4" t="s">
        <v>187</v>
      </c>
    </row>
    <row r="4" spans="1:2">
      <c r="A4" s="4" t="s">
        <v>188</v>
      </c>
    </row>
    <row r="5" spans="1:2">
      <c r="A5" s="4" t="s">
        <v>189</v>
      </c>
      <c r="B5"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35</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98</v>
      </c>
      <c r="C3" s="7" t="n">
        <v>10152</v>
      </c>
    </row>
    <row r="4" spans="1:3">
      <c r="A4" s="4" t="s">
        <v>28</v>
      </c>
      <c r="B4" s="5" t="n">
        <v>6411</v>
      </c>
      <c r="C4" s="5" t="n">
        <v>5319</v>
      </c>
    </row>
    <row r="5" spans="1:3">
      <c r="A5" s="4" t="s">
        <v>29</v>
      </c>
      <c r="B5" s="5" t="n">
        <v>15402</v>
      </c>
      <c r="C5" s="5" t="n">
        <v>12866</v>
      </c>
    </row>
    <row r="6" spans="1:3">
      <c r="A6" s="4" t="s">
        <v>30</v>
      </c>
      <c r="B6" s="5" t="n">
        <v>7030</v>
      </c>
      <c r="C6" s="5" t="n">
        <v>7473</v>
      </c>
    </row>
    <row r="7" spans="1:3">
      <c r="A7" s="4" t="s">
        <v>31</v>
      </c>
      <c r="B7" s="5" t="n">
        <v>3402</v>
      </c>
      <c r="C7" s="5" t="n">
        <v>2921</v>
      </c>
    </row>
    <row r="8" spans="1:3">
      <c r="A8" s="4" t="s">
        <v>32</v>
      </c>
      <c r="B8" s="5" t="n">
        <v>1033</v>
      </c>
      <c r="C8" s="5" t="n">
        <v>1165</v>
      </c>
    </row>
    <row r="9" spans="1:3">
      <c r="A9" s="4" t="s">
        <v>33</v>
      </c>
      <c r="B9" s="5" t="n">
        <v>36776</v>
      </c>
      <c r="C9" s="5" t="n">
        <v>39896</v>
      </c>
    </row>
    <row r="10" spans="1:3">
      <c r="A10" s="4" t="s">
        <v>34</v>
      </c>
      <c r="B10" s="5" t="n">
        <v>2262</v>
      </c>
      <c r="C10" s="5" t="n">
        <v>2333</v>
      </c>
    </row>
    <row r="11" spans="1:3">
      <c r="A11" s="4" t="s">
        <v>35</v>
      </c>
      <c r="B11" s="5" t="n">
        <v>3410</v>
      </c>
      <c r="C11" s="5" t="n">
        <v>3751</v>
      </c>
    </row>
    <row r="12" spans="1:3">
      <c r="A12" s="4" t="s">
        <v>36</v>
      </c>
      <c r="B12" s="5" t="n">
        <v>15150</v>
      </c>
      <c r="C12" s="5" t="n">
        <v>15150</v>
      </c>
    </row>
    <row r="13" spans="1:3">
      <c r="A13" s="4" t="s">
        <v>37</v>
      </c>
      <c r="B13" s="5" t="n">
        <v>1756</v>
      </c>
      <c r="C13" s="5" t="n">
        <v>1756</v>
      </c>
    </row>
    <row r="14" spans="1:3">
      <c r="A14" s="4" t="s">
        <v>38</v>
      </c>
      <c r="B14" s="5" t="n">
        <v>59354</v>
      </c>
      <c r="C14" s="5" t="n">
        <v>62886</v>
      </c>
    </row>
    <row r="15" spans="1:3">
      <c r="A15" s="3" t="s">
        <v>39</v>
      </c>
    </row>
    <row r="16" spans="1:3">
      <c r="A16" s="4" t="s">
        <v>40</v>
      </c>
      <c r="B16" s="5" t="n">
        <v>9423</v>
      </c>
      <c r="C16" s="5" t="n">
        <v>7838</v>
      </c>
    </row>
    <row r="17" spans="1:3">
      <c r="A17" s="4" t="s">
        <v>41</v>
      </c>
      <c r="B17" s="5" t="n">
        <v>5430</v>
      </c>
      <c r="C17" s="5" t="n">
        <v>7398</v>
      </c>
    </row>
    <row r="18" spans="1:3">
      <c r="A18" s="4" t="s">
        <v>42</v>
      </c>
      <c r="B18" s="5" t="n">
        <v>2186</v>
      </c>
      <c r="C18" s="5" t="n">
        <v>2358</v>
      </c>
    </row>
    <row r="19" spans="1:3">
      <c r="A19" s="4" t="s">
        <v>43</v>
      </c>
      <c r="B19" s="5" t="n">
        <v>3928</v>
      </c>
      <c r="C19" s="5" t="n">
        <v>4900</v>
      </c>
    </row>
    <row r="20" spans="1:3">
      <c r="A20" s="4" t="s">
        <v>44</v>
      </c>
      <c r="B20" s="5" t="n">
        <v>20967</v>
      </c>
      <c r="C20" s="5" t="n">
        <v>22494</v>
      </c>
    </row>
    <row r="21" spans="1:3">
      <c r="A21" s="4" t="s">
        <v>45</v>
      </c>
      <c r="B21" s="5" t="n">
        <v>548</v>
      </c>
      <c r="C21" s="5" t="n">
        <v>638</v>
      </c>
    </row>
    <row r="22" spans="1:3">
      <c r="A22" s="4" t="s">
        <v>46</v>
      </c>
      <c r="B22" s="5" t="n">
        <v>65</v>
      </c>
      <c r="C22" s="5" t="n">
        <v>65</v>
      </c>
    </row>
    <row r="23" spans="1:3">
      <c r="A23" s="4" t="s">
        <v>47</v>
      </c>
      <c r="B23" s="5" t="n">
        <v>145</v>
      </c>
      <c r="C23" s="5" t="n">
        <v>168</v>
      </c>
    </row>
    <row r="24" spans="1:3">
      <c r="A24" s="4" t="s">
        <v>48</v>
      </c>
      <c r="B24" s="5" t="n">
        <v>21725</v>
      </c>
      <c r="C24" s="5" t="n">
        <v>23365</v>
      </c>
    </row>
    <row r="25" spans="1:3">
      <c r="A25" s="4" t="s">
        <v>49</v>
      </c>
      <c r="B25" s="4" t="s">
        <v>50</v>
      </c>
      <c r="C25" s="4" t="s">
        <v>50</v>
      </c>
    </row>
    <row r="26" spans="1:3">
      <c r="A26" s="3" t="s">
        <v>51</v>
      </c>
    </row>
    <row r="27" spans="1:3">
      <c r="A27" s="4" t="s">
        <v>52</v>
      </c>
      <c r="B27" s="4" t="s">
        <v>50</v>
      </c>
      <c r="C27" s="4" t="s">
        <v>50</v>
      </c>
    </row>
    <row r="28" spans="1:3">
      <c r="A28" s="4" t="s">
        <v>53</v>
      </c>
      <c r="B28" s="5" t="n">
        <v>3324</v>
      </c>
      <c r="C28" s="5" t="n">
        <v>3318</v>
      </c>
    </row>
    <row r="29" spans="1:3">
      <c r="A29" s="4" t="s">
        <v>54</v>
      </c>
      <c r="B29" s="5" t="n">
        <v>140953</v>
      </c>
      <c r="C29" s="5" t="n">
        <v>139722</v>
      </c>
    </row>
    <row r="30" spans="1:3">
      <c r="A30" s="4" t="s">
        <v>55</v>
      </c>
      <c r="B30" s="5" t="n">
        <v>-106648</v>
      </c>
      <c r="C30" s="5" t="n">
        <v>-103519</v>
      </c>
    </row>
    <row r="31" spans="1:3">
      <c r="A31" s="4" t="s">
        <v>56</v>
      </c>
      <c r="B31" s="5" t="n">
        <v>37629</v>
      </c>
      <c r="C31" s="5" t="n">
        <v>39521</v>
      </c>
    </row>
    <row r="32" spans="1:3">
      <c r="A32" s="4" t="s">
        <v>57</v>
      </c>
      <c r="B32" s="7" t="n">
        <v>59354</v>
      </c>
      <c r="C32" s="7" t="n">
        <v>62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141</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45</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4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9"/>
    <col customWidth="1" max="7" min="7" width="21"/>
  </cols>
  <sheetData>
    <row r="1" spans="1:7">
      <c r="A1" s="1" t="s">
        <v>224</v>
      </c>
      <c r="B1" s="2" t="s">
        <v>70</v>
      </c>
      <c r="D1" s="2" t="s">
        <v>1</v>
      </c>
      <c r="F1" s="2" t="s">
        <v>225</v>
      </c>
    </row>
    <row r="2" spans="1:7">
      <c r="B2" s="2" t="s">
        <v>226</v>
      </c>
      <c r="C2" s="2" t="s">
        <v>227</v>
      </c>
      <c r="D2" s="2" t="s">
        <v>226</v>
      </c>
      <c r="E2" s="2" t="s">
        <v>227</v>
      </c>
      <c r="F2" s="2" t="s">
        <v>228</v>
      </c>
      <c r="G2" s="2" t="s">
        <v>229</v>
      </c>
    </row>
    <row r="3" spans="1:7">
      <c r="A3" s="3" t="s">
        <v>154</v>
      </c>
    </row>
    <row r="4" spans="1:7">
      <c r="A4" s="4" t="s">
        <v>32</v>
      </c>
      <c r="B4" s="7" t="n">
        <v>1033000</v>
      </c>
      <c r="D4" s="7" t="n">
        <v>1033000</v>
      </c>
      <c r="F4" s="7" t="n">
        <v>1165000</v>
      </c>
    </row>
    <row r="5" spans="1:7">
      <c r="A5" s="4" t="s">
        <v>38</v>
      </c>
      <c r="B5" s="5" t="n">
        <v>59354000</v>
      </c>
      <c r="D5" s="5" t="n">
        <v>59354000</v>
      </c>
      <c r="F5" s="5" t="n">
        <v>62886000</v>
      </c>
    </row>
    <row r="6" spans="1:7">
      <c r="A6" s="4" t="s">
        <v>43</v>
      </c>
      <c r="B6" s="5" t="n">
        <v>3928000</v>
      </c>
      <c r="D6" s="5" t="n">
        <v>3928000</v>
      </c>
      <c r="F6" s="5" t="n">
        <v>4900000</v>
      </c>
    </row>
    <row r="7" spans="1:7">
      <c r="A7" s="4" t="s">
        <v>48</v>
      </c>
      <c r="B7" s="5" t="n">
        <v>21725000</v>
      </c>
      <c r="D7" s="5" t="n">
        <v>21725000</v>
      </c>
      <c r="F7" s="5" t="n">
        <v>23365000</v>
      </c>
    </row>
    <row r="8" spans="1:7">
      <c r="A8" s="4" t="s">
        <v>55</v>
      </c>
      <c r="B8" s="5" t="n">
        <v>-106648000</v>
      </c>
      <c r="D8" s="5" t="n">
        <v>-106648000</v>
      </c>
      <c r="F8" s="5" t="n">
        <v>-103519000</v>
      </c>
    </row>
    <row r="9" spans="1:7">
      <c r="A9" s="4" t="s">
        <v>57</v>
      </c>
      <c r="B9" s="5" t="n">
        <v>59354000</v>
      </c>
      <c r="D9" s="5" t="n">
        <v>59354000</v>
      </c>
      <c r="F9" s="7" t="n">
        <v>62886000</v>
      </c>
    </row>
    <row r="10" spans="1:7">
      <c r="A10" s="3" t="s">
        <v>230</v>
      </c>
    </row>
    <row r="11" spans="1:7">
      <c r="A11" s="4" t="s">
        <v>231</v>
      </c>
      <c r="B11" s="5" t="n">
        <v>235000</v>
      </c>
      <c r="D11" s="7" t="n">
        <v>235000</v>
      </c>
    </row>
    <row r="12" spans="1:7">
      <c r="A12" s="3" t="s">
        <v>232</v>
      </c>
    </row>
    <row r="13" spans="1:7">
      <c r="A13" s="4" t="s">
        <v>233</v>
      </c>
      <c r="D13" s="4" t="s">
        <v>234</v>
      </c>
    </row>
    <row r="14" spans="1:7">
      <c r="A14" s="4" t="s">
        <v>235</v>
      </c>
      <c r="D14" s="4" t="s">
        <v>234</v>
      </c>
    </row>
    <row r="15" spans="1:7">
      <c r="A15" s="3" t="s">
        <v>165</v>
      </c>
    </row>
    <row r="16" spans="1:7">
      <c r="A16" s="4" t="s">
        <v>236</v>
      </c>
      <c r="B16" s="7" t="n">
        <v>130000</v>
      </c>
      <c r="D16" s="7" t="n">
        <v>130000</v>
      </c>
    </row>
    <row r="17" spans="1:7">
      <c r="A17" s="4" t="s">
        <v>237</v>
      </c>
      <c r="D17" s="4" t="s">
        <v>238</v>
      </c>
    </row>
    <row r="18" spans="1:7">
      <c r="A18" s="3" t="s">
        <v>172</v>
      </c>
    </row>
    <row r="19" spans="1:7">
      <c r="A19" s="4" t="s">
        <v>239</v>
      </c>
      <c r="D19" s="7" t="n">
        <v>0</v>
      </c>
    </row>
    <row r="20" spans="1:7">
      <c r="A20" s="4" t="s">
        <v>240</v>
      </c>
      <c r="D20" s="7" t="n">
        <v>0</v>
      </c>
    </row>
    <row r="21" spans="1:7">
      <c r="A21" s="4" t="s">
        <v>241</v>
      </c>
    </row>
    <row r="22" spans="1:7">
      <c r="A22" s="3" t="s">
        <v>158</v>
      </c>
    </row>
    <row r="23" spans="1:7">
      <c r="A23" s="4" t="s">
        <v>242</v>
      </c>
      <c r="B23" s="5" t="n">
        <v>1</v>
      </c>
      <c r="C23" s="5" t="n">
        <v>1</v>
      </c>
      <c r="D23" s="5" t="n">
        <v>1</v>
      </c>
      <c r="E23" s="5" t="n">
        <v>1</v>
      </c>
    </row>
    <row r="24" spans="1:7">
      <c r="A24" s="4" t="s">
        <v>243</v>
      </c>
      <c r="B24" s="4" t="s">
        <v>244</v>
      </c>
      <c r="C24" s="4" t="s">
        <v>245</v>
      </c>
      <c r="D24" s="4" t="s">
        <v>246</v>
      </c>
      <c r="E24" s="4" t="s">
        <v>247</v>
      </c>
    </row>
    <row r="25" spans="1:7">
      <c r="A25" s="4" t="s">
        <v>248</v>
      </c>
    </row>
    <row r="26" spans="1:7">
      <c r="A26" s="3" t="s">
        <v>158</v>
      </c>
    </row>
    <row r="27" spans="1:7">
      <c r="A27" s="4" t="s">
        <v>242</v>
      </c>
      <c r="D27" s="5" t="n">
        <v>0</v>
      </c>
      <c r="E27" s="5" t="n">
        <v>0</v>
      </c>
    </row>
    <row r="28" spans="1:7">
      <c r="A28" s="4" t="s">
        <v>249</v>
      </c>
    </row>
    <row r="29" spans="1:7">
      <c r="A29" s="3" t="s">
        <v>158</v>
      </c>
    </row>
    <row r="30" spans="1:7">
      <c r="A30" s="4" t="s">
        <v>242</v>
      </c>
      <c r="F30" s="5" t="n">
        <v>1</v>
      </c>
    </row>
    <row r="31" spans="1:7">
      <c r="A31" s="4" t="s">
        <v>243</v>
      </c>
      <c r="F31" s="4" t="s">
        <v>250</v>
      </c>
    </row>
    <row r="32" spans="1:7">
      <c r="A32" s="4" t="s">
        <v>251</v>
      </c>
    </row>
    <row r="33" spans="1:7">
      <c r="A33" s="3" t="s">
        <v>158</v>
      </c>
    </row>
    <row r="34" spans="1:7">
      <c r="A34" s="4" t="s">
        <v>242</v>
      </c>
      <c r="D34" s="5" t="n">
        <v>0</v>
      </c>
      <c r="F34" s="5" t="n">
        <v>0</v>
      </c>
    </row>
    <row r="35" spans="1:7">
      <c r="A35" s="4" t="s">
        <v>243</v>
      </c>
      <c r="D35" s="4" t="s">
        <v>252</v>
      </c>
    </row>
    <row r="36" spans="1:7">
      <c r="A36" s="4" t="s">
        <v>253</v>
      </c>
    </row>
    <row r="37" spans="1:7">
      <c r="A37" s="3" t="s">
        <v>179</v>
      </c>
    </row>
    <row r="38" spans="1:7">
      <c r="A38" s="4" t="s">
        <v>254</v>
      </c>
      <c r="D38" s="4" t="s">
        <v>255</v>
      </c>
    </row>
    <row r="39" spans="1:7">
      <c r="A39" s="4" t="s">
        <v>256</v>
      </c>
    </row>
    <row r="40" spans="1:7">
      <c r="A40" s="3" t="s">
        <v>257</v>
      </c>
    </row>
    <row r="41" spans="1:7">
      <c r="A41" s="4" t="s">
        <v>258</v>
      </c>
      <c r="D41" s="4" t="s">
        <v>259</v>
      </c>
    </row>
    <row r="42" spans="1:7">
      <c r="A42" s="4" t="s">
        <v>260</v>
      </c>
    </row>
    <row r="43" spans="1:7">
      <c r="A43" s="3" t="s">
        <v>158</v>
      </c>
    </row>
    <row r="44" spans="1:7">
      <c r="A44" s="4" t="s">
        <v>243</v>
      </c>
      <c r="D44" s="4" t="s">
        <v>252</v>
      </c>
      <c r="E44" s="4" t="s">
        <v>252</v>
      </c>
    </row>
    <row r="45" spans="1:7">
      <c r="A45" s="4" t="s">
        <v>261</v>
      </c>
    </row>
    <row r="46" spans="1:7">
      <c r="A46" s="3" t="s">
        <v>158</v>
      </c>
    </row>
    <row r="47" spans="1:7">
      <c r="A47" s="4" t="s">
        <v>243</v>
      </c>
      <c r="F47" s="4" t="s">
        <v>252</v>
      </c>
    </row>
    <row r="48" spans="1:7">
      <c r="A48" s="4" t="s">
        <v>262</v>
      </c>
    </row>
    <row r="49" spans="1:7">
      <c r="A49" s="3" t="s">
        <v>179</v>
      </c>
    </row>
    <row r="50" spans="1:7">
      <c r="A50" s="4" t="s">
        <v>254</v>
      </c>
      <c r="D50" s="4" t="s">
        <v>259</v>
      </c>
    </row>
    <row r="51" spans="1:7">
      <c r="A51" s="4" t="s">
        <v>263</v>
      </c>
    </row>
    <row r="52" spans="1:7">
      <c r="A52" s="3" t="s">
        <v>257</v>
      </c>
    </row>
    <row r="53" spans="1:7">
      <c r="A53" s="4" t="s">
        <v>258</v>
      </c>
      <c r="D53" s="4" t="s">
        <v>264</v>
      </c>
    </row>
    <row r="54" spans="1:7">
      <c r="A54" s="4" t="s">
        <v>188</v>
      </c>
    </row>
    <row r="55" spans="1:7">
      <c r="A55" s="3" t="s">
        <v>154</v>
      </c>
    </row>
    <row r="56" spans="1:7">
      <c r="A56" s="4" t="s">
        <v>32</v>
      </c>
      <c r="G56" s="7" t="n">
        <v>1469000</v>
      </c>
    </row>
    <row r="57" spans="1:7">
      <c r="A57" s="4" t="s">
        <v>38</v>
      </c>
      <c r="G57" s="5" t="n">
        <v>63190000</v>
      </c>
    </row>
    <row r="58" spans="1:7">
      <c r="A58" s="4" t="s">
        <v>43</v>
      </c>
      <c r="G58" s="5" t="n">
        <v>5412000</v>
      </c>
    </row>
    <row r="59" spans="1:7">
      <c r="A59" s="4" t="s">
        <v>48</v>
      </c>
      <c r="G59" s="5" t="n">
        <v>23877000</v>
      </c>
    </row>
    <row r="60" spans="1:7">
      <c r="A60" s="4" t="s">
        <v>55</v>
      </c>
      <c r="G60" s="5" t="n">
        <v>-103727000</v>
      </c>
    </row>
    <row r="61" spans="1:7">
      <c r="A61" s="4" t="s">
        <v>57</v>
      </c>
      <c r="G61" s="7" t="n">
        <v>63190000</v>
      </c>
    </row>
    <row r="62" spans="1:7">
      <c r="A62" s="4" t="s">
        <v>265</v>
      </c>
    </row>
    <row r="63" spans="1:7">
      <c r="A63" s="3" t="s">
        <v>154</v>
      </c>
    </row>
    <row r="64" spans="1:7">
      <c r="A64" s="4" t="s">
        <v>32</v>
      </c>
      <c r="F64" s="7" t="n">
        <v>304000</v>
      </c>
    </row>
    <row r="65" spans="1:7">
      <c r="A65" s="4" t="s">
        <v>38</v>
      </c>
      <c r="F65" s="5" t="n">
        <v>304000</v>
      </c>
    </row>
    <row r="66" spans="1:7">
      <c r="A66" s="4" t="s">
        <v>43</v>
      </c>
      <c r="F66" s="5" t="n">
        <v>512000</v>
      </c>
    </row>
    <row r="67" spans="1:7">
      <c r="A67" s="4" t="s">
        <v>48</v>
      </c>
      <c r="F67" s="5" t="n">
        <v>512000</v>
      </c>
    </row>
    <row r="68" spans="1:7">
      <c r="A68" s="4" t="s">
        <v>55</v>
      </c>
      <c r="F68" s="5" t="n">
        <v>208000</v>
      </c>
    </row>
    <row r="69" spans="1:7">
      <c r="A69" s="4" t="s">
        <v>57</v>
      </c>
      <c r="F69" s="7" t="n">
        <v>304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6</v>
      </c>
      <c r="B1" s="2" t="s">
        <v>70</v>
      </c>
      <c r="D1" s="2" t="s">
        <v>1</v>
      </c>
    </row>
    <row r="2" spans="1:6">
      <c r="B2" s="2" t="s">
        <v>2</v>
      </c>
      <c r="C2" s="2" t="s">
        <v>71</v>
      </c>
      <c r="D2" s="2" t="s">
        <v>2</v>
      </c>
      <c r="E2" s="2" t="s">
        <v>71</v>
      </c>
      <c r="F2" s="2" t="s">
        <v>25</v>
      </c>
    </row>
    <row r="3" spans="1:6">
      <c r="A3" s="3" t="s">
        <v>31</v>
      </c>
    </row>
    <row r="4" spans="1:6">
      <c r="A4" s="4" t="s">
        <v>267</v>
      </c>
      <c r="B4" s="7" t="n">
        <v>1790000</v>
      </c>
      <c r="D4" s="7" t="n">
        <v>1790000</v>
      </c>
      <c r="F4" s="7" t="n">
        <v>1745000</v>
      </c>
    </row>
    <row r="5" spans="1:6">
      <c r="A5" s="4" t="s">
        <v>268</v>
      </c>
      <c r="B5" s="5" t="n">
        <v>329000</v>
      </c>
      <c r="D5" s="5" t="n">
        <v>329000</v>
      </c>
      <c r="F5" s="5" t="n">
        <v>232000</v>
      </c>
    </row>
    <row r="6" spans="1:6">
      <c r="A6" s="4" t="s">
        <v>269</v>
      </c>
      <c r="B6" s="5" t="n">
        <v>1283000</v>
      </c>
      <c r="D6" s="5" t="n">
        <v>1283000</v>
      </c>
      <c r="F6" s="5" t="n">
        <v>944000</v>
      </c>
    </row>
    <row r="7" spans="1:6">
      <c r="A7" s="4" t="s">
        <v>270</v>
      </c>
      <c r="B7" s="5" t="n">
        <v>3402000</v>
      </c>
      <c r="D7" s="5" t="n">
        <v>3402000</v>
      </c>
      <c r="F7" s="5" t="n">
        <v>2921000</v>
      </c>
    </row>
    <row r="8" spans="1:6">
      <c r="A8" s="3" t="s">
        <v>257</v>
      </c>
    </row>
    <row r="9" spans="1:6">
      <c r="A9" s="4" t="s">
        <v>271</v>
      </c>
      <c r="B9" s="5" t="n">
        <v>-7036000</v>
      </c>
      <c r="D9" s="5" t="n">
        <v>-7036000</v>
      </c>
      <c r="F9" s="5" t="n">
        <v>-6600000</v>
      </c>
    </row>
    <row r="10" spans="1:6">
      <c r="A10" s="4" t="s">
        <v>257</v>
      </c>
      <c r="B10" s="5" t="n">
        <v>2262000</v>
      </c>
      <c r="D10" s="5" t="n">
        <v>2262000</v>
      </c>
      <c r="F10" s="5" t="n">
        <v>2333000</v>
      </c>
    </row>
    <row r="11" spans="1:6">
      <c r="A11" s="4" t="s">
        <v>272</v>
      </c>
      <c r="B11" s="5" t="n">
        <v>198000</v>
      </c>
      <c r="C11" s="7" t="n">
        <v>204000</v>
      </c>
      <c r="D11" s="5" t="n">
        <v>463000</v>
      </c>
      <c r="E11" s="7" t="n">
        <v>388000</v>
      </c>
    </row>
    <row r="12" spans="1:6">
      <c r="A12" s="4" t="s">
        <v>273</v>
      </c>
    </row>
    <row r="13" spans="1:6">
      <c r="A13" s="3" t="s">
        <v>257</v>
      </c>
    </row>
    <row r="14" spans="1:6">
      <c r="A14" s="4" t="s">
        <v>274</v>
      </c>
      <c r="B14" s="5" t="n">
        <v>6418000</v>
      </c>
      <c r="D14" s="5" t="n">
        <v>6418000</v>
      </c>
      <c r="F14" s="5" t="n">
        <v>6053000</v>
      </c>
    </row>
    <row r="15" spans="1:6">
      <c r="A15" s="4" t="s">
        <v>275</v>
      </c>
    </row>
    <row r="16" spans="1:6">
      <c r="A16" s="3" t="s">
        <v>257</v>
      </c>
    </row>
    <row r="17" spans="1:6">
      <c r="A17" s="4" t="s">
        <v>274</v>
      </c>
      <c r="B17" s="7" t="n">
        <v>2880000</v>
      </c>
      <c r="D17" s="7" t="n">
        <v>2880000</v>
      </c>
      <c r="F17" s="7" t="n">
        <v>288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276</v>
      </c>
      <c r="B1" s="2" t="s">
        <v>70</v>
      </c>
      <c r="D1" s="2" t="s">
        <v>1</v>
      </c>
    </row>
    <row r="2" spans="1:6">
      <c r="B2" s="2" t="s">
        <v>2</v>
      </c>
      <c r="C2" s="2" t="s">
        <v>71</v>
      </c>
      <c r="D2" s="2" t="s">
        <v>2</v>
      </c>
      <c r="E2" s="2" t="s">
        <v>71</v>
      </c>
      <c r="F2" s="2" t="s">
        <v>25</v>
      </c>
    </row>
    <row r="3" spans="1:6">
      <c r="A3" s="3" t="s">
        <v>277</v>
      </c>
    </row>
    <row r="4" spans="1:6">
      <c r="A4" s="4" t="s">
        <v>278</v>
      </c>
      <c r="B4" s="7" t="n">
        <v>9033000</v>
      </c>
      <c r="D4" s="7" t="n">
        <v>9033000</v>
      </c>
      <c r="F4" s="7" t="n">
        <v>8824000</v>
      </c>
    </row>
    <row r="5" spans="1:6">
      <c r="A5" s="4" t="s">
        <v>279</v>
      </c>
      <c r="B5" s="5" t="n">
        <v>-5623000</v>
      </c>
      <c r="D5" s="5" t="n">
        <v>-5623000</v>
      </c>
      <c r="F5" s="5" t="n">
        <v>-5073000</v>
      </c>
    </row>
    <row r="6" spans="1:6">
      <c r="A6" s="4" t="s">
        <v>280</v>
      </c>
      <c r="B6" s="5" t="n">
        <v>3410000</v>
      </c>
      <c r="D6" s="5" t="n">
        <v>3410000</v>
      </c>
      <c r="F6" s="5" t="n">
        <v>3751000</v>
      </c>
    </row>
    <row r="7" spans="1:6">
      <c r="A7" s="4" t="s">
        <v>281</v>
      </c>
      <c r="B7" s="5" t="n">
        <v>285000</v>
      </c>
      <c r="C7" s="7" t="n">
        <v>185000</v>
      </c>
      <c r="D7" s="5" t="n">
        <v>550000</v>
      </c>
      <c r="E7" s="7" t="n">
        <v>323000</v>
      </c>
    </row>
    <row r="8" spans="1:6">
      <c r="A8" s="4" t="s">
        <v>282</v>
      </c>
      <c r="B8" s="5" t="n">
        <v>220000</v>
      </c>
      <c r="C8" s="5" t="n">
        <v>152000</v>
      </c>
      <c r="D8" s="5" t="n">
        <v>420000</v>
      </c>
      <c r="E8" s="5" t="n">
        <v>257000</v>
      </c>
    </row>
    <row r="9" spans="1:6">
      <c r="A9" s="4" t="s">
        <v>83</v>
      </c>
      <c r="B9" s="5" t="n">
        <v>65000</v>
      </c>
      <c r="C9" s="7" t="n">
        <v>33000</v>
      </c>
      <c r="D9" s="5" t="n">
        <v>130000</v>
      </c>
      <c r="E9" s="7" t="n">
        <v>66000</v>
      </c>
    </row>
    <row r="10" spans="1:6">
      <c r="A10" s="4" t="s">
        <v>283</v>
      </c>
      <c r="B10" s="5" t="n">
        <v>3400000</v>
      </c>
      <c r="D10" s="5" t="n">
        <v>3400000</v>
      </c>
    </row>
    <row r="11" spans="1:6">
      <c r="A11" s="4" t="s">
        <v>284</v>
      </c>
    </row>
    <row r="12" spans="1:6">
      <c r="A12" s="3" t="s">
        <v>277</v>
      </c>
    </row>
    <row r="13" spans="1:6">
      <c r="A13" s="4" t="s">
        <v>278</v>
      </c>
      <c r="B13" s="5" t="n">
        <v>1856000</v>
      </c>
      <c r="D13" s="5" t="n">
        <v>1856000</v>
      </c>
      <c r="F13" s="5" t="n">
        <v>1856000</v>
      </c>
    </row>
    <row r="14" spans="1:6">
      <c r="A14" s="4" t="s">
        <v>279</v>
      </c>
      <c r="B14" s="5" t="n">
        <v>-1856000</v>
      </c>
      <c r="D14" s="5" t="n">
        <v>-1856000</v>
      </c>
      <c r="F14" s="5" t="n">
        <v>-1856000</v>
      </c>
    </row>
    <row r="15" spans="1:6">
      <c r="A15" s="4" t="s">
        <v>285</v>
      </c>
    </row>
    <row r="16" spans="1:6">
      <c r="A16" s="3" t="s">
        <v>277</v>
      </c>
    </row>
    <row r="17" spans="1:6">
      <c r="A17" s="4" t="s">
        <v>278</v>
      </c>
      <c r="B17" s="5" t="n">
        <v>750000</v>
      </c>
      <c r="D17" s="5" t="n">
        <v>750000</v>
      </c>
      <c r="F17" s="5" t="n">
        <v>750000</v>
      </c>
    </row>
    <row r="18" spans="1:6">
      <c r="A18" s="4" t="s">
        <v>279</v>
      </c>
      <c r="B18" s="5" t="n">
        <v>-750000</v>
      </c>
      <c r="D18" s="5" t="n">
        <v>-750000</v>
      </c>
      <c r="F18" s="5" t="n">
        <v>-750000</v>
      </c>
    </row>
    <row r="19" spans="1:6">
      <c r="A19" s="4" t="s">
        <v>286</v>
      </c>
    </row>
    <row r="20" spans="1:6">
      <c r="A20" s="3" t="s">
        <v>277</v>
      </c>
    </row>
    <row r="21" spans="1:6">
      <c r="A21" s="4" t="s">
        <v>278</v>
      </c>
      <c r="B21" s="5" t="n">
        <v>1110000</v>
      </c>
      <c r="D21" s="5" t="n">
        <v>1110000</v>
      </c>
      <c r="F21" s="5" t="n">
        <v>1110000</v>
      </c>
    </row>
    <row r="22" spans="1:6">
      <c r="A22" s="4" t="s">
        <v>279</v>
      </c>
      <c r="B22" s="5" t="n">
        <v>-1108000</v>
      </c>
      <c r="D22" s="5" t="n">
        <v>-1108000</v>
      </c>
      <c r="F22" s="5" t="n">
        <v>-1102000</v>
      </c>
    </row>
    <row r="23" spans="1:6">
      <c r="A23" s="4" t="s">
        <v>280</v>
      </c>
      <c r="B23" s="5" t="n">
        <v>2000</v>
      </c>
      <c r="D23" s="5" t="n">
        <v>2000</v>
      </c>
      <c r="F23" s="5" t="n">
        <v>8000</v>
      </c>
    </row>
    <row r="24" spans="1:6">
      <c r="A24" s="4" t="s">
        <v>114</v>
      </c>
    </row>
    <row r="25" spans="1:6">
      <c r="A25" s="3" t="s">
        <v>277</v>
      </c>
    </row>
    <row r="26" spans="1:6">
      <c r="A26" s="4" t="s">
        <v>278</v>
      </c>
      <c r="B26" s="5" t="n">
        <v>5317000</v>
      </c>
      <c r="D26" s="5" t="n">
        <v>5317000</v>
      </c>
      <c r="F26" s="5" t="n">
        <v>5108000</v>
      </c>
    </row>
    <row r="27" spans="1:6">
      <c r="A27" s="4" t="s">
        <v>279</v>
      </c>
      <c r="B27" s="5" t="n">
        <v>-1909000</v>
      </c>
      <c r="D27" s="5" t="n">
        <v>-1909000</v>
      </c>
      <c r="F27" s="5" t="n">
        <v>-1365000</v>
      </c>
    </row>
    <row r="28" spans="1:6">
      <c r="A28" s="4" t="s">
        <v>280</v>
      </c>
      <c r="B28" s="5" t="n">
        <v>3408000</v>
      </c>
      <c r="D28" s="5" t="n">
        <v>3408000</v>
      </c>
      <c r="F28" s="7" t="n">
        <v>3743000</v>
      </c>
    </row>
    <row r="29" spans="1:6">
      <c r="A29" s="4" t="s">
        <v>287</v>
      </c>
    </row>
    <row r="30" spans="1:6">
      <c r="A30" s="3" t="s">
        <v>277</v>
      </c>
    </row>
    <row r="31" spans="1:6">
      <c r="A31" s="4" t="s">
        <v>283</v>
      </c>
      <c r="B31" s="7" t="n">
        <v>2100000</v>
      </c>
      <c r="D31" s="7" t="n">
        <v>2100000</v>
      </c>
    </row>
    <row r="32" spans="1:6">
      <c r="A32" s="4" t="s">
        <v>288</v>
      </c>
      <c r="D32" s="4" t="s">
        <v>28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291</v>
      </c>
    </row>
    <row r="3" spans="1:3">
      <c r="A3" s="4" t="s">
        <v>292</v>
      </c>
      <c r="B3" s="7" t="n">
        <v>593</v>
      </c>
    </row>
    <row r="4" spans="1:3">
      <c r="A4" s="5" t="n">
        <v>2020</v>
      </c>
      <c r="B4" s="5" t="n">
        <v>940</v>
      </c>
    </row>
    <row r="5" spans="1:3">
      <c r="A5" s="5" t="n">
        <v>2021</v>
      </c>
      <c r="B5" s="5" t="n">
        <v>353</v>
      </c>
    </row>
    <row r="6" spans="1:3">
      <c r="A6" s="5" t="n">
        <v>2022</v>
      </c>
      <c r="B6" s="5" t="n">
        <v>244</v>
      </c>
    </row>
    <row r="7" spans="1:3">
      <c r="A7" s="5" t="n">
        <v>2023</v>
      </c>
      <c r="B7" s="5" t="n">
        <v>244</v>
      </c>
    </row>
    <row r="8" spans="1:3">
      <c r="A8" s="4" t="s">
        <v>293</v>
      </c>
      <c r="B8" s="5" t="n">
        <v>1036</v>
      </c>
    </row>
    <row r="9" spans="1:3">
      <c r="A9" s="4" t="s">
        <v>280</v>
      </c>
      <c r="B9" s="7" t="n">
        <v>3410</v>
      </c>
      <c r="C9" s="7" t="n">
        <v>37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1</v>
      </c>
    </row>
    <row r="3" spans="1:3">
      <c r="A3" s="3" t="s">
        <v>295</v>
      </c>
    </row>
    <row r="4" spans="1:3">
      <c r="A4" s="4" t="s">
        <v>296</v>
      </c>
      <c r="B4" s="7" t="n">
        <v>403</v>
      </c>
      <c r="C4" s="7" t="n">
        <v>278</v>
      </c>
    </row>
    <row r="5" spans="1:3">
      <c r="A5" s="4" t="s">
        <v>297</v>
      </c>
      <c r="B5" s="5" t="n">
        <v>409</v>
      </c>
      <c r="C5" s="5" t="n">
        <v>359</v>
      </c>
    </row>
    <row r="6" spans="1:3">
      <c r="A6" s="4" t="s">
        <v>298</v>
      </c>
      <c r="B6" s="5" t="n">
        <v>-330</v>
      </c>
      <c r="C6" s="5" t="n">
        <v>-294</v>
      </c>
    </row>
    <row r="7" spans="1:3">
      <c r="A7" s="4" t="s">
        <v>299</v>
      </c>
      <c r="B7" s="7" t="n">
        <v>482</v>
      </c>
      <c r="C7" s="7" t="n">
        <v>3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0</v>
      </c>
      <c r="D1" s="2" t="s">
        <v>1</v>
      </c>
    </row>
    <row r="2" spans="1:5">
      <c r="B2" s="2" t="s">
        <v>2</v>
      </c>
      <c r="C2" s="2" t="s">
        <v>71</v>
      </c>
      <c r="D2" s="2" t="s">
        <v>2</v>
      </c>
      <c r="E2" s="2" t="s">
        <v>71</v>
      </c>
    </row>
    <row r="3" spans="1:5">
      <c r="A3" s="3" t="s">
        <v>301</v>
      </c>
    </row>
    <row r="4" spans="1:5">
      <c r="A4" s="4" t="s">
        <v>91</v>
      </c>
      <c r="B4" s="7" t="n">
        <v>-1341</v>
      </c>
      <c r="C4" s="7" t="n">
        <v>-1061</v>
      </c>
      <c r="D4" s="7" t="n">
        <v>-2920</v>
      </c>
      <c r="E4" s="7" t="n">
        <v>-1617</v>
      </c>
    </row>
    <row r="5" spans="1:5">
      <c r="A5" s="4" t="s">
        <v>92</v>
      </c>
      <c r="C5" s="5" t="n">
        <v>77</v>
      </c>
      <c r="E5" s="5" t="n">
        <v>163</v>
      </c>
    </row>
    <row r="6" spans="1:5">
      <c r="A6" s="4" t="s">
        <v>93</v>
      </c>
      <c r="B6" s="7" t="n">
        <v>-1341</v>
      </c>
      <c r="C6" s="7" t="n">
        <v>-984</v>
      </c>
      <c r="D6" s="7" t="n">
        <v>-2920</v>
      </c>
      <c r="E6" s="7" t="n">
        <v>-1454</v>
      </c>
    </row>
    <row r="7" spans="1:5">
      <c r="A7" s="3" t="s">
        <v>302</v>
      </c>
    </row>
    <row r="8" spans="1:5">
      <c r="A8" s="4" t="s">
        <v>303</v>
      </c>
      <c r="B8" s="5" t="n">
        <v>33242</v>
      </c>
      <c r="C8" s="5" t="n">
        <v>32628</v>
      </c>
      <c r="D8" s="5" t="n">
        <v>33221</v>
      </c>
      <c r="E8" s="5" t="n">
        <v>32567</v>
      </c>
    </row>
    <row r="9" spans="1:5">
      <c r="A9" s="4" t="s">
        <v>304</v>
      </c>
      <c r="B9" s="5" t="n">
        <v>33242</v>
      </c>
      <c r="C9" s="5" t="n">
        <v>32628</v>
      </c>
      <c r="D9" s="5" t="n">
        <v>33221</v>
      </c>
      <c r="E9" s="5" t="n">
        <v>32567</v>
      </c>
    </row>
    <row r="10" spans="1:5">
      <c r="A10" s="3" t="s">
        <v>305</v>
      </c>
    </row>
    <row r="11" spans="1:5">
      <c r="A11" s="4" t="s">
        <v>306</v>
      </c>
      <c r="B11" s="8" t="n">
        <v>-0.04</v>
      </c>
      <c r="C11" s="8" t="n">
        <v>-0.03</v>
      </c>
      <c r="D11" s="8" t="n">
        <v>-0.09</v>
      </c>
      <c r="E11" s="8" t="n">
        <v>-0.05</v>
      </c>
    </row>
    <row r="12" spans="1:5">
      <c r="A12" s="4" t="s">
        <v>307</v>
      </c>
      <c r="B12" s="8" t="n">
        <v>-0.04</v>
      </c>
      <c r="C12" s="8" t="n">
        <v>-0.03</v>
      </c>
      <c r="D12" s="8" t="n">
        <v>-0.09</v>
      </c>
      <c r="E12" s="8" t="n">
        <v>-0.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0</v>
      </c>
      <c r="D1" s="2" t="s">
        <v>1</v>
      </c>
    </row>
    <row r="2" spans="1:5">
      <c r="B2" s="2" t="s">
        <v>2</v>
      </c>
      <c r="C2" s="2" t="s">
        <v>71</v>
      </c>
      <c r="D2" s="2" t="s">
        <v>2</v>
      </c>
      <c r="E2" s="2" t="s">
        <v>71</v>
      </c>
    </row>
    <row r="3" spans="1:5">
      <c r="A3" s="4" t="s">
        <v>309</v>
      </c>
    </row>
    <row r="4" spans="1:5">
      <c r="A4" s="3" t="s">
        <v>310</v>
      </c>
    </row>
    <row r="5" spans="1:5">
      <c r="A5" s="4" t="s">
        <v>310</v>
      </c>
      <c r="B5" s="5" t="n">
        <v>4152</v>
      </c>
      <c r="C5" s="5" t="n">
        <v>3927</v>
      </c>
      <c r="D5" s="5" t="n">
        <v>4161</v>
      </c>
      <c r="E5" s="5" t="n">
        <v>3852</v>
      </c>
    </row>
    <row r="6" spans="1:5">
      <c r="A6" s="4" t="s">
        <v>311</v>
      </c>
    </row>
    <row r="7" spans="1:5">
      <c r="A7" s="3" t="s">
        <v>310</v>
      </c>
    </row>
    <row r="8" spans="1:5">
      <c r="A8" s="4" t="s">
        <v>310</v>
      </c>
      <c r="B8" s="5" t="n">
        <v>137</v>
      </c>
      <c r="C8" s="5" t="n">
        <v>289</v>
      </c>
      <c r="D8" s="5" t="n">
        <v>143</v>
      </c>
      <c r="E8" s="5" t="n">
        <v>26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277</v>
      </c>
      <c r="C3" s="7" t="n">
        <v>333</v>
      </c>
    </row>
    <row r="4" spans="1:3">
      <c r="A4" s="4" t="s">
        <v>61</v>
      </c>
      <c r="B4" s="7" t="n">
        <v>1</v>
      </c>
      <c r="C4" s="7" t="n">
        <v>1</v>
      </c>
    </row>
    <row r="5" spans="1:3">
      <c r="A5" s="4" t="s">
        <v>62</v>
      </c>
      <c r="B5" s="5" t="n">
        <v>2000</v>
      </c>
      <c r="C5" s="5" t="n">
        <v>2000</v>
      </c>
    </row>
    <row r="6" spans="1:3">
      <c r="A6" s="4" t="s">
        <v>63</v>
      </c>
      <c r="B6" s="5" t="n">
        <v>0</v>
      </c>
      <c r="C6" s="5" t="n">
        <v>0</v>
      </c>
    </row>
    <row r="7" spans="1:3">
      <c r="A7" s="4" t="s">
        <v>64</v>
      </c>
      <c r="B7" s="5" t="n">
        <v>0</v>
      </c>
      <c r="C7" s="5" t="n">
        <v>0</v>
      </c>
    </row>
    <row r="8" spans="1:3">
      <c r="A8" s="4" t="s">
        <v>65</v>
      </c>
      <c r="B8" s="8" t="n">
        <v>0.1</v>
      </c>
      <c r="C8" s="8" t="n">
        <v>0.1</v>
      </c>
    </row>
    <row r="9" spans="1:3">
      <c r="A9" s="4" t="s">
        <v>66</v>
      </c>
      <c r="B9" s="5" t="n">
        <v>70000</v>
      </c>
      <c r="C9" s="5" t="n">
        <v>70000</v>
      </c>
    </row>
    <row r="10" spans="1:3">
      <c r="A10" s="4" t="s">
        <v>67</v>
      </c>
      <c r="B10" s="5" t="n">
        <v>33246</v>
      </c>
      <c r="C10" s="5" t="n">
        <v>33186</v>
      </c>
    </row>
    <row r="11" spans="1:3">
      <c r="A11" s="4" t="s">
        <v>68</v>
      </c>
      <c r="B11" s="5" t="n">
        <v>33246</v>
      </c>
      <c r="C11" s="5" t="n">
        <v>33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4"/>
    <col customWidth="1" max="3" min="3" width="21"/>
    <col customWidth="1" max="4" min="4" width="28"/>
    <col customWidth="1" max="5" min="5" width="21"/>
    <col customWidth="1" max="6" min="6" width="28"/>
  </cols>
  <sheetData>
    <row r="1" spans="1:6">
      <c r="A1" s="1" t="s">
        <v>312</v>
      </c>
      <c r="B1" s="2" t="s">
        <v>313</v>
      </c>
      <c r="C1" s="2" t="s">
        <v>314</v>
      </c>
      <c r="D1" s="2" t="s">
        <v>315</v>
      </c>
      <c r="E1" s="2" t="s">
        <v>314</v>
      </c>
      <c r="F1" s="2" t="s">
        <v>315</v>
      </c>
    </row>
    <row r="2" spans="1:6">
      <c r="A2" s="3" t="s">
        <v>133</v>
      </c>
    </row>
    <row r="3" spans="1:6">
      <c r="A3" s="4" t="s">
        <v>115</v>
      </c>
      <c r="D3" s="7" t="n">
        <v>107000</v>
      </c>
      <c r="E3" s="7" t="n">
        <v>260000</v>
      </c>
    </row>
    <row r="4" spans="1:6">
      <c r="A4" s="4" t="s">
        <v>316</v>
      </c>
      <c r="D4" s="5" t="n">
        <v>1</v>
      </c>
      <c r="F4" s="5" t="n">
        <v>1</v>
      </c>
    </row>
    <row r="5" spans="1:6">
      <c r="A5" s="4" t="s">
        <v>92</v>
      </c>
      <c r="C5" s="7" t="n">
        <v>77000</v>
      </c>
      <c r="E5" s="5" t="n">
        <v>163000</v>
      </c>
    </row>
    <row r="6" spans="1:6">
      <c r="A6" s="4" t="s">
        <v>317</v>
      </c>
    </row>
    <row r="7" spans="1:6">
      <c r="A7" s="3" t="s">
        <v>133</v>
      </c>
    </row>
    <row r="8" spans="1:6">
      <c r="A8" s="4" t="s">
        <v>318</v>
      </c>
      <c r="B8" s="4" t="s">
        <v>319</v>
      </c>
    </row>
    <row r="9" spans="1:6">
      <c r="A9" s="4" t="s">
        <v>320</v>
      </c>
      <c r="F9" s="7" t="n">
        <v>2700000</v>
      </c>
    </row>
    <row r="10" spans="1:6">
      <c r="A10" s="4" t="s">
        <v>115</v>
      </c>
      <c r="F10" s="7" t="n">
        <v>18000000</v>
      </c>
    </row>
    <row r="11" spans="1:6">
      <c r="A11" s="4" t="s">
        <v>92</v>
      </c>
      <c r="D11" s="7" t="n">
        <v>0</v>
      </c>
      <c r="E11" s="7" t="n">
        <v>16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1</v>
      </c>
      <c r="B1" s="2" t="s">
        <v>2</v>
      </c>
      <c r="C1" s="2" t="s">
        <v>25</v>
      </c>
    </row>
    <row r="2" spans="1:3">
      <c r="A2" s="3" t="s">
        <v>322</v>
      </c>
    </row>
    <row r="3" spans="1:3">
      <c r="A3" s="4" t="s">
        <v>322</v>
      </c>
      <c r="B3" s="7" t="n">
        <v>0</v>
      </c>
      <c r="C3" s="7" t="n">
        <v>0</v>
      </c>
    </row>
    <row r="4" spans="1:3">
      <c r="A4" s="4" t="s">
        <v>323</v>
      </c>
      <c r="B4" s="5" t="n">
        <v>8206</v>
      </c>
      <c r="C4" s="5" t="n">
        <v>9015</v>
      </c>
    </row>
    <row r="5" spans="1:3">
      <c r="A5" s="4" t="s">
        <v>324</v>
      </c>
      <c r="B5" s="5" t="n">
        <v>-5</v>
      </c>
      <c r="C5" s="5" t="n">
        <v>-4</v>
      </c>
    </row>
    <row r="6" spans="1:3">
      <c r="A6" s="4" t="s">
        <v>325</v>
      </c>
      <c r="B6" s="5" t="n">
        <v>8201</v>
      </c>
      <c r="C6" s="5" t="n">
        <v>9011</v>
      </c>
    </row>
    <row r="7" spans="1:3">
      <c r="A7" s="10" t="n">
        <v>1</v>
      </c>
    </row>
    <row r="8" spans="1:3">
      <c r="A8" s="3" t="s">
        <v>322</v>
      </c>
    </row>
    <row r="9" spans="1:3">
      <c r="A9" s="4" t="s">
        <v>323</v>
      </c>
      <c r="B9" s="5" t="n">
        <v>1790</v>
      </c>
      <c r="C9" s="5" t="n">
        <v>666</v>
      </c>
    </row>
    <row r="10" spans="1:3">
      <c r="A10" s="4" t="s">
        <v>325</v>
      </c>
      <c r="B10" s="5" t="n">
        <v>1790</v>
      </c>
      <c r="C10" s="5" t="n">
        <v>666</v>
      </c>
    </row>
    <row r="11" spans="1:3">
      <c r="A11" s="4" t="s">
        <v>326</v>
      </c>
    </row>
    <row r="12" spans="1:3">
      <c r="A12" s="3" t="s">
        <v>322</v>
      </c>
    </row>
    <row r="13" spans="1:3">
      <c r="A13" s="4" t="s">
        <v>323</v>
      </c>
      <c r="B13" s="5" t="n">
        <v>1790</v>
      </c>
      <c r="C13" s="5" t="n">
        <v>666</v>
      </c>
    </row>
    <row r="14" spans="1:3">
      <c r="A14" s="4" t="s">
        <v>325</v>
      </c>
      <c r="B14" s="5" t="n">
        <v>1790</v>
      </c>
      <c r="C14" s="5" t="n">
        <v>666</v>
      </c>
    </row>
    <row r="15" spans="1:3">
      <c r="A15" s="10" t="n">
        <v>2</v>
      </c>
    </row>
    <row r="16" spans="1:3">
      <c r="A16" s="3" t="s">
        <v>322</v>
      </c>
    </row>
    <row r="17" spans="1:3">
      <c r="A17" s="4" t="s">
        <v>323</v>
      </c>
      <c r="B17" s="5" t="n">
        <v>6416</v>
      </c>
      <c r="C17" s="5" t="n">
        <v>8349</v>
      </c>
    </row>
    <row r="18" spans="1:3">
      <c r="A18" s="4" t="s">
        <v>324</v>
      </c>
      <c r="B18" s="5" t="n">
        <v>-5</v>
      </c>
      <c r="C18" s="5" t="n">
        <v>-4</v>
      </c>
    </row>
    <row r="19" spans="1:3">
      <c r="A19" s="4" t="s">
        <v>325</v>
      </c>
      <c r="B19" s="5" t="n">
        <v>6411</v>
      </c>
      <c r="C19" s="5" t="n">
        <v>8345</v>
      </c>
    </row>
    <row r="20" spans="1:3">
      <c r="A20" s="4" t="s">
        <v>327</v>
      </c>
    </row>
    <row r="21" spans="1:3">
      <c r="A21" s="3" t="s">
        <v>322</v>
      </c>
    </row>
    <row r="22" spans="1:3">
      <c r="A22" s="4" t="s">
        <v>323</v>
      </c>
      <c r="C22" s="5" t="n">
        <v>1891</v>
      </c>
    </row>
    <row r="23" spans="1:3">
      <c r="A23" s="4" t="s">
        <v>325</v>
      </c>
      <c r="C23" s="5" t="n">
        <v>1891</v>
      </c>
    </row>
    <row r="24" spans="1:3">
      <c r="A24" s="4" t="s">
        <v>328</v>
      </c>
    </row>
    <row r="25" spans="1:3">
      <c r="A25" s="3" t="s">
        <v>322</v>
      </c>
    </row>
    <row r="26" spans="1:3">
      <c r="A26" s="4" t="s">
        <v>323</v>
      </c>
      <c r="B26" s="5" t="n">
        <v>2936</v>
      </c>
      <c r="C26" s="5" t="n">
        <v>2008</v>
      </c>
    </row>
    <row r="27" spans="1:3">
      <c r="A27" s="4" t="s">
        <v>324</v>
      </c>
      <c r="B27" s="5" t="n">
        <v>-2</v>
      </c>
      <c r="C27" s="5" t="n">
        <v>-2</v>
      </c>
    </row>
    <row r="28" spans="1:3">
      <c r="A28" s="4" t="s">
        <v>325</v>
      </c>
      <c r="B28" s="5" t="n">
        <v>2934</v>
      </c>
      <c r="C28" s="5" t="n">
        <v>2006</v>
      </c>
    </row>
    <row r="29" spans="1:3">
      <c r="A29" s="4" t="s">
        <v>329</v>
      </c>
    </row>
    <row r="30" spans="1:3">
      <c r="A30" s="3" t="s">
        <v>322</v>
      </c>
    </row>
    <row r="31" spans="1:3">
      <c r="A31" s="4" t="s">
        <v>323</v>
      </c>
      <c r="B31" s="5" t="n">
        <v>1675</v>
      </c>
      <c r="C31" s="5" t="n">
        <v>1500</v>
      </c>
    </row>
    <row r="32" spans="1:3">
      <c r="A32" s="4" t="s">
        <v>324</v>
      </c>
      <c r="B32" s="5" t="n">
        <v>-2</v>
      </c>
      <c r="C32" s="5" t="n">
        <v>-1</v>
      </c>
    </row>
    <row r="33" spans="1:3">
      <c r="A33" s="4" t="s">
        <v>325</v>
      </c>
      <c r="B33" s="5" t="n">
        <v>1673</v>
      </c>
      <c r="C33" s="5" t="n">
        <v>1499</v>
      </c>
    </row>
    <row r="34" spans="1:3">
      <c r="A34" s="4" t="s">
        <v>330</v>
      </c>
    </row>
    <row r="35" spans="1:3">
      <c r="A35" s="3" t="s">
        <v>322</v>
      </c>
    </row>
    <row r="36" spans="1:3">
      <c r="A36" s="4" t="s">
        <v>323</v>
      </c>
      <c r="B36" s="5" t="n">
        <v>1805</v>
      </c>
      <c r="C36" s="5" t="n">
        <v>2950</v>
      </c>
    </row>
    <row r="37" spans="1:3">
      <c r="A37" s="4" t="s">
        <v>324</v>
      </c>
      <c r="B37" s="5" t="n">
        <v>-1</v>
      </c>
      <c r="C37" s="5" t="n">
        <v>-1</v>
      </c>
    </row>
    <row r="38" spans="1:3">
      <c r="A38" s="4" t="s">
        <v>325</v>
      </c>
      <c r="B38" s="7" t="n">
        <v>1804</v>
      </c>
      <c r="C38" s="7" t="n">
        <v>29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0</v>
      </c>
      <c r="D1" s="2" t="s">
        <v>1</v>
      </c>
    </row>
    <row r="2" spans="1:5">
      <c r="B2" s="2" t="s">
        <v>2</v>
      </c>
      <c r="C2" s="2" t="s">
        <v>71</v>
      </c>
      <c r="D2" s="2" t="s">
        <v>2</v>
      </c>
      <c r="E2" s="2" t="s">
        <v>71</v>
      </c>
    </row>
    <row r="3" spans="1:5">
      <c r="A3" s="3" t="s">
        <v>332</v>
      </c>
    </row>
    <row r="4" spans="1:5">
      <c r="A4" s="4" t="s">
        <v>333</v>
      </c>
      <c r="B4" s="7" t="n">
        <v>4000</v>
      </c>
      <c r="C4" s="7" t="n">
        <v>-33000</v>
      </c>
      <c r="D4" s="7" t="n">
        <v>45000</v>
      </c>
      <c r="E4" s="7" t="n">
        <v>-34000</v>
      </c>
    </row>
    <row r="5" spans="1:5">
      <c r="A5" s="4" t="s">
        <v>334</v>
      </c>
      <c r="B5" s="4" t="s">
        <v>335</v>
      </c>
      <c r="C5" s="4" t="s">
        <v>336</v>
      </c>
      <c r="D5" s="4" t="s">
        <v>337</v>
      </c>
      <c r="E5" s="4" t="s">
        <v>3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339</v>
      </c>
      <c r="B1" s="2" t="s">
        <v>1</v>
      </c>
    </row>
    <row r="2" spans="1:5">
      <c r="B2" s="2" t="s">
        <v>340</v>
      </c>
      <c r="C2" s="2" t="s">
        <v>341</v>
      </c>
      <c r="D2" s="2" t="s">
        <v>342</v>
      </c>
      <c r="E2" s="2" t="s">
        <v>343</v>
      </c>
    </row>
    <row r="3" spans="1:5">
      <c r="A3" s="3" t="s">
        <v>344</v>
      </c>
    </row>
    <row r="4" spans="1:5">
      <c r="A4" s="4" t="s">
        <v>345</v>
      </c>
      <c r="B4" s="5" t="n">
        <v>1</v>
      </c>
    </row>
    <row r="5" spans="1:5">
      <c r="A5" s="4" t="s">
        <v>346</v>
      </c>
      <c r="B5" s="7" t="n">
        <v>146000</v>
      </c>
      <c r="C5" s="7" t="n">
        <v>274000</v>
      </c>
      <c r="D5" s="7" t="n">
        <v>274000</v>
      </c>
      <c r="E5" s="7" t="n">
        <v>274000</v>
      </c>
    </row>
    <row r="6" spans="1:5">
      <c r="A6" s="4" t="s">
        <v>347</v>
      </c>
      <c r="B6" s="4" t="s">
        <v>348</v>
      </c>
    </row>
    <row r="7" spans="1:5">
      <c r="A7" s="4" t="s">
        <v>262</v>
      </c>
    </row>
    <row r="8" spans="1:5">
      <c r="A8" s="3" t="s">
        <v>344</v>
      </c>
    </row>
    <row r="9" spans="1:5">
      <c r="A9" s="4" t="s">
        <v>349</v>
      </c>
      <c r="B9"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4"/>
  </cols>
  <sheetData>
    <row r="1" spans="1:2">
      <c r="A1" s="1" t="s">
        <v>350</v>
      </c>
      <c r="B1" s="2" t="s">
        <v>1</v>
      </c>
    </row>
    <row r="2" spans="1:2">
      <c r="B2" s="2" t="s">
        <v>351</v>
      </c>
    </row>
    <row r="3" spans="1:2">
      <c r="A3" s="3" t="s">
        <v>175</v>
      </c>
    </row>
    <row r="4" spans="1:2">
      <c r="A4" s="4" t="s">
        <v>352</v>
      </c>
      <c r="B4" s="5" t="n">
        <v>2</v>
      </c>
    </row>
    <row r="5" spans="1:2">
      <c r="A5" s="4" t="s">
        <v>353</v>
      </c>
      <c r="B5" s="5" t="n">
        <v>4200000</v>
      </c>
    </row>
    <row r="6" spans="1:2">
      <c r="A6" s="4" t="s">
        <v>309</v>
      </c>
    </row>
    <row r="7" spans="1:2">
      <c r="A7" s="3" t="s">
        <v>354</v>
      </c>
    </row>
    <row r="8" spans="1:2">
      <c r="A8" s="4" t="s">
        <v>355</v>
      </c>
      <c r="B8" s="5" t="n">
        <v>4124000</v>
      </c>
    </row>
    <row r="9" spans="1:2">
      <c r="A9" s="4" t="s">
        <v>356</v>
      </c>
      <c r="B9" s="5" t="n">
        <v>45000</v>
      </c>
    </row>
    <row r="10" spans="1:2">
      <c r="A10" s="4" t="s">
        <v>357</v>
      </c>
      <c r="B10" s="5" t="n">
        <v>-23000</v>
      </c>
    </row>
    <row r="11" spans="1:2">
      <c r="A11" s="4" t="s">
        <v>358</v>
      </c>
      <c r="B11" s="5" t="n">
        <v>-41000</v>
      </c>
    </row>
    <row r="12" spans="1:2">
      <c r="A12" s="4" t="s">
        <v>359</v>
      </c>
      <c r="B12" s="5" t="n">
        <v>4105000</v>
      </c>
    </row>
    <row r="13" spans="1:2">
      <c r="A13" s="3" t="s">
        <v>360</v>
      </c>
    </row>
    <row r="14" spans="1:2">
      <c r="A14" s="4" t="s">
        <v>361</v>
      </c>
      <c r="B14" s="8" t="n">
        <v>3.58</v>
      </c>
    </row>
    <row r="15" spans="1:2">
      <c r="A15" s="4" t="s">
        <v>362</v>
      </c>
      <c r="B15" s="9" t="n">
        <v>5.06</v>
      </c>
    </row>
    <row r="16" spans="1:2">
      <c r="A16" s="4" t="s">
        <v>363</v>
      </c>
      <c r="B16" s="9" t="n">
        <v>2.26</v>
      </c>
    </row>
    <row r="17" spans="1:2">
      <c r="A17" s="4" t="s">
        <v>364</v>
      </c>
      <c r="B17" s="9" t="n">
        <v>4.76</v>
      </c>
    </row>
    <row r="18" spans="1:2">
      <c r="A18" s="4" t="s">
        <v>365</v>
      </c>
      <c r="B18" s="8" t="n">
        <v>3.59</v>
      </c>
    </row>
    <row r="19" spans="1:2">
      <c r="A19" s="4" t="s">
        <v>311</v>
      </c>
    </row>
    <row r="20" spans="1:2">
      <c r="A20" s="3" t="s">
        <v>360</v>
      </c>
    </row>
    <row r="21" spans="1:2">
      <c r="A21" s="4" t="s">
        <v>366</v>
      </c>
      <c r="B21" s="5" t="n">
        <v>1</v>
      </c>
    </row>
    <row r="22" spans="1:2">
      <c r="A22" s="3" t="s">
        <v>354</v>
      </c>
    </row>
    <row r="23" spans="1:2">
      <c r="A23" s="4" t="s">
        <v>367</v>
      </c>
      <c r="B23" s="5" t="n">
        <v>144000</v>
      </c>
    </row>
    <row r="24" spans="1:2">
      <c r="A24" s="4" t="s">
        <v>356</v>
      </c>
      <c r="B24" s="5" t="n">
        <v>4000</v>
      </c>
    </row>
    <row r="25" spans="1:2">
      <c r="A25" s="4" t="s">
        <v>368</v>
      </c>
      <c r="B25" s="5" t="n">
        <v>-3000</v>
      </c>
    </row>
    <row r="26" spans="1:2">
      <c r="A26" s="4" t="s">
        <v>358</v>
      </c>
      <c r="B26" s="5" t="n">
        <v>-23000</v>
      </c>
    </row>
    <row r="27" spans="1:2">
      <c r="A27" s="4" t="s">
        <v>369</v>
      </c>
      <c r="B27" s="5" t="n">
        <v>122000</v>
      </c>
    </row>
    <row r="28" spans="1:2">
      <c r="A28" s="4" t="s">
        <v>370</v>
      </c>
    </row>
    <row r="29" spans="1:2">
      <c r="A29" s="3" t="s">
        <v>175</v>
      </c>
    </row>
    <row r="30" spans="1:2">
      <c r="A30" s="4" t="s">
        <v>371</v>
      </c>
      <c r="B30" s="5" t="n">
        <v>13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72</v>
      </c>
      <c r="B1" s="2" t="s">
        <v>70</v>
      </c>
      <c r="D1" s="2" t="s">
        <v>1</v>
      </c>
    </row>
    <row r="2" spans="1:5">
      <c r="B2" s="2" t="s">
        <v>2</v>
      </c>
      <c r="C2" s="2" t="s">
        <v>71</v>
      </c>
      <c r="D2" s="2" t="s">
        <v>2</v>
      </c>
      <c r="E2" s="2" t="s">
        <v>71</v>
      </c>
    </row>
    <row r="3" spans="1:5">
      <c r="A3" s="3" t="s">
        <v>175</v>
      </c>
    </row>
    <row r="4" spans="1:5">
      <c r="A4" s="4" t="s">
        <v>373</v>
      </c>
      <c r="B4" s="7" t="n">
        <v>504000</v>
      </c>
      <c r="C4" s="7" t="n">
        <v>428000</v>
      </c>
      <c r="D4" s="7" t="n">
        <v>1025000</v>
      </c>
      <c r="E4" s="7" t="n">
        <v>877000</v>
      </c>
    </row>
    <row r="5" spans="1:5">
      <c r="A5" s="4" t="s">
        <v>309</v>
      </c>
    </row>
    <row r="6" spans="1:5">
      <c r="A6" s="3" t="s">
        <v>175</v>
      </c>
    </row>
    <row r="7" spans="1:5">
      <c r="A7" s="4" t="s">
        <v>374</v>
      </c>
      <c r="B7" s="5" t="n">
        <v>3800000</v>
      </c>
      <c r="D7" s="7" t="n">
        <v>3800000</v>
      </c>
    </row>
    <row r="8" spans="1:5">
      <c r="A8" s="4" t="s">
        <v>375</v>
      </c>
      <c r="D8" s="4" t="s">
        <v>376</v>
      </c>
    </row>
    <row r="9" spans="1:5">
      <c r="A9" s="4" t="s">
        <v>311</v>
      </c>
    </row>
    <row r="10" spans="1:5">
      <c r="A10" s="3" t="s">
        <v>175</v>
      </c>
    </row>
    <row r="11" spans="1:5">
      <c r="A11" s="4" t="s">
        <v>377</v>
      </c>
      <c r="B11" s="5" t="n">
        <v>327000</v>
      </c>
      <c r="D11" s="7" t="n">
        <v>327000</v>
      </c>
    </row>
    <row r="12" spans="1:5">
      <c r="A12" s="4" t="s">
        <v>375</v>
      </c>
      <c r="D12" s="4" t="s">
        <v>378</v>
      </c>
    </row>
    <row r="13" spans="1:5">
      <c r="A13" s="4" t="s">
        <v>379</v>
      </c>
    </row>
    <row r="14" spans="1:5">
      <c r="A14" s="3" t="s">
        <v>175</v>
      </c>
    </row>
    <row r="15" spans="1:5">
      <c r="A15" s="4" t="s">
        <v>373</v>
      </c>
      <c r="B15" s="5" t="n">
        <v>35000</v>
      </c>
      <c r="C15" s="5" t="n">
        <v>16000</v>
      </c>
      <c r="D15" s="7" t="n">
        <v>69000</v>
      </c>
      <c r="E15" s="5" t="n">
        <v>31000</v>
      </c>
    </row>
    <row r="16" spans="1:5">
      <c r="A16" s="4" t="s">
        <v>380</v>
      </c>
    </row>
    <row r="17" spans="1:5">
      <c r="A17" s="3" t="s">
        <v>175</v>
      </c>
    </row>
    <row r="18" spans="1:5">
      <c r="A18" s="4" t="s">
        <v>373</v>
      </c>
      <c r="B18" s="5" t="n">
        <v>432000</v>
      </c>
      <c r="C18" s="5" t="n">
        <v>376000</v>
      </c>
      <c r="D18" s="5" t="n">
        <v>859000</v>
      </c>
      <c r="E18" s="5" t="n">
        <v>768000</v>
      </c>
    </row>
    <row r="19" spans="1:5">
      <c r="A19" s="4" t="s">
        <v>381</v>
      </c>
    </row>
    <row r="20" spans="1:5">
      <c r="A20" s="3" t="s">
        <v>175</v>
      </c>
    </row>
    <row r="21" spans="1:5">
      <c r="A21" s="4" t="s">
        <v>373</v>
      </c>
      <c r="B21" s="7" t="n">
        <v>37000</v>
      </c>
      <c r="C21" s="7" t="n">
        <v>36000</v>
      </c>
      <c r="D21" s="7" t="n">
        <v>97000</v>
      </c>
      <c r="E21" s="7" t="n">
        <v>78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0"/>
    <col customWidth="1" max="5" min="5" width="21"/>
    <col customWidth="1" max="6" min="6" width="21"/>
    <col customWidth="1" max="7" min="7" width="20"/>
  </cols>
  <sheetData>
    <row r="1" spans="1:7">
      <c r="A1" s="1" t="s">
        <v>382</v>
      </c>
      <c r="B1" s="2" t="s">
        <v>383</v>
      </c>
      <c r="C1" s="2" t="s">
        <v>384</v>
      </c>
      <c r="D1" s="2" t="s">
        <v>385</v>
      </c>
      <c r="E1" s="2" t="s">
        <v>384</v>
      </c>
      <c r="F1" s="2" t="s">
        <v>314</v>
      </c>
      <c r="G1" s="2" t="s">
        <v>386</v>
      </c>
    </row>
    <row r="2" spans="1:7">
      <c r="A2" s="3" t="s">
        <v>387</v>
      </c>
    </row>
    <row r="3" spans="1:7">
      <c r="A3" s="4" t="s">
        <v>388</v>
      </c>
      <c r="E3" s="7" t="n">
        <v>1025000</v>
      </c>
      <c r="F3" s="7" t="n">
        <v>877000</v>
      </c>
    </row>
    <row r="4" spans="1:7">
      <c r="A4" s="4" t="s">
        <v>389</v>
      </c>
    </row>
    <row r="5" spans="1:7">
      <c r="A5" s="3" t="s">
        <v>387</v>
      </c>
    </row>
    <row r="6" spans="1:7">
      <c r="A6" s="4" t="s">
        <v>390</v>
      </c>
      <c r="B6" s="4" t="s">
        <v>391</v>
      </c>
    </row>
    <row r="7" spans="1:7">
      <c r="A7" s="4" t="s">
        <v>392</v>
      </c>
      <c r="B7" s="7" t="n">
        <v>25000</v>
      </c>
      <c r="C7" s="7" t="n">
        <v>35808</v>
      </c>
    </row>
    <row r="8" spans="1:7">
      <c r="A8" s="4" t="s">
        <v>393</v>
      </c>
      <c r="D8" s="5" t="n">
        <v>0</v>
      </c>
      <c r="G8" s="5" t="n">
        <v>0</v>
      </c>
    </row>
    <row r="9" spans="1:7">
      <c r="A9" s="4" t="s">
        <v>394</v>
      </c>
      <c r="B9" s="5" t="n">
        <v>2</v>
      </c>
    </row>
    <row r="10" spans="1:7">
      <c r="A10" s="4" t="s">
        <v>395</v>
      </c>
      <c r="B10" s="4" t="s">
        <v>396</v>
      </c>
    </row>
    <row r="11" spans="1:7">
      <c r="A11" s="4" t="s">
        <v>388</v>
      </c>
      <c r="E11" s="7" t="n">
        <v>0</v>
      </c>
    </row>
    <row r="12" spans="1:7">
      <c r="A12" s="4" t="s">
        <v>397</v>
      </c>
    </row>
    <row r="13" spans="1:7">
      <c r="A13" s="3" t="s">
        <v>387</v>
      </c>
    </row>
    <row r="14" spans="1:7">
      <c r="A14" s="4" t="s">
        <v>398</v>
      </c>
      <c r="B14" s="4" t="s">
        <v>399</v>
      </c>
    </row>
    <row r="15" spans="1:7">
      <c r="A15" s="4" t="s">
        <v>400</v>
      </c>
    </row>
    <row r="16" spans="1:7">
      <c r="A16" s="3" t="s">
        <v>387</v>
      </c>
    </row>
    <row r="17" spans="1:7">
      <c r="A17" s="4" t="s">
        <v>398</v>
      </c>
      <c r="B17" s="4" t="s">
        <v>2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402</v>
      </c>
      <c r="C1" s="2" t="s">
        <v>2</v>
      </c>
      <c r="D1" s="2" t="s">
        <v>403</v>
      </c>
    </row>
    <row r="2" spans="1:4">
      <c r="A2" s="3" t="s">
        <v>143</v>
      </c>
    </row>
    <row r="3" spans="1:4">
      <c r="A3" s="4" t="s">
        <v>404</v>
      </c>
      <c r="C3" s="5" t="n">
        <v>3422000</v>
      </c>
    </row>
    <row r="4" spans="1:4">
      <c r="A4" s="4" t="s">
        <v>405</v>
      </c>
      <c r="C4" s="11" t="n">
        <v>5.6</v>
      </c>
    </row>
    <row r="5" spans="1:4">
      <c r="A5" s="4" t="s">
        <v>406</v>
      </c>
      <c r="C5" s="8" t="n">
        <v>1.63</v>
      </c>
    </row>
    <row r="6" spans="1:4">
      <c r="A6" s="4" t="s">
        <v>407</v>
      </c>
    </row>
    <row r="7" spans="1:4">
      <c r="A7" s="3" t="s">
        <v>143</v>
      </c>
    </row>
    <row r="8" spans="1:4">
      <c r="A8" s="4" t="s">
        <v>408</v>
      </c>
      <c r="B8" s="7" t="n">
        <v>3</v>
      </c>
    </row>
    <row r="9" spans="1:4">
      <c r="A9" s="4" t="s">
        <v>409</v>
      </c>
      <c r="C9" s="11" t="n">
        <v>1.7</v>
      </c>
    </row>
    <row r="10" spans="1:4">
      <c r="A10" s="4" t="s">
        <v>410</v>
      </c>
    </row>
    <row r="11" spans="1:4">
      <c r="A11" s="3" t="s">
        <v>143</v>
      </c>
    </row>
    <row r="12" spans="1:4">
      <c r="A12" s="4" t="s">
        <v>411</v>
      </c>
      <c r="D12" s="7"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2</v>
      </c>
      <c r="B1" s="2" t="s">
        <v>2</v>
      </c>
      <c r="C1" s="2" t="s">
        <v>25</v>
      </c>
    </row>
    <row r="2" spans="1:3">
      <c r="A2" s="3" t="s">
        <v>145</v>
      </c>
    </row>
    <row r="3" spans="1:3">
      <c r="A3" s="4" t="s">
        <v>323</v>
      </c>
      <c r="B3" s="7" t="n">
        <v>8206</v>
      </c>
      <c r="C3" s="7" t="n">
        <v>9015</v>
      </c>
    </row>
    <row r="4" spans="1:3">
      <c r="A4" s="4" t="s">
        <v>324</v>
      </c>
      <c r="B4" s="5" t="n">
        <v>-5</v>
      </c>
      <c r="C4" s="5" t="n">
        <v>-4</v>
      </c>
    </row>
    <row r="5" spans="1:3">
      <c r="A5" s="4" t="s">
        <v>325</v>
      </c>
      <c r="B5" s="5" t="n">
        <v>8201</v>
      </c>
      <c r="C5" s="5" t="n">
        <v>9011</v>
      </c>
    </row>
    <row r="6" spans="1:3">
      <c r="A6" s="4" t="s">
        <v>27</v>
      </c>
    </row>
    <row r="7" spans="1:3">
      <c r="A7" s="3" t="s">
        <v>145</v>
      </c>
    </row>
    <row r="8" spans="1:3">
      <c r="A8" s="4" t="s">
        <v>323</v>
      </c>
      <c r="B8" s="5" t="n">
        <v>1790</v>
      </c>
      <c r="C8" s="5" t="n">
        <v>3692</v>
      </c>
    </row>
    <row r="9" spans="1:3">
      <c r="A9" s="4" t="s">
        <v>325</v>
      </c>
      <c r="B9" s="5" t="n">
        <v>1790</v>
      </c>
      <c r="C9" s="5" t="n">
        <v>3692</v>
      </c>
    </row>
    <row r="10" spans="1:3">
      <c r="A10" s="4" t="s">
        <v>28</v>
      </c>
    </row>
    <row r="11" spans="1:3">
      <c r="A11" s="3" t="s">
        <v>145</v>
      </c>
    </row>
    <row r="12" spans="1:3">
      <c r="A12" s="4" t="s">
        <v>323</v>
      </c>
      <c r="B12" s="5" t="n">
        <v>6416</v>
      </c>
      <c r="C12" s="5" t="n">
        <v>5323</v>
      </c>
    </row>
    <row r="13" spans="1:3">
      <c r="A13" s="4" t="s">
        <v>324</v>
      </c>
      <c r="B13" s="5" t="n">
        <v>-5</v>
      </c>
      <c r="C13" s="5" t="n">
        <v>-4</v>
      </c>
    </row>
    <row r="14" spans="1:3">
      <c r="A14" s="4" t="s">
        <v>325</v>
      </c>
      <c r="B14" s="7" t="n">
        <v>6411</v>
      </c>
      <c r="C14" s="7" t="n">
        <v>53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8"/>
    <col customWidth="1" max="5" min="5" width="21"/>
  </cols>
  <sheetData>
    <row r="1" spans="1:5">
      <c r="A1" s="1" t="s">
        <v>413</v>
      </c>
      <c r="B1" s="2" t="s">
        <v>70</v>
      </c>
      <c r="D1" s="2" t="s">
        <v>1</v>
      </c>
    </row>
    <row r="2" spans="1:5">
      <c r="B2" s="2" t="s">
        <v>384</v>
      </c>
      <c r="C2" s="2" t="s">
        <v>314</v>
      </c>
      <c r="D2" s="2" t="s">
        <v>315</v>
      </c>
      <c r="E2" s="2" t="s">
        <v>314</v>
      </c>
    </row>
    <row r="3" spans="1:5">
      <c r="A3" s="3" t="s">
        <v>414</v>
      </c>
    </row>
    <row r="4" spans="1:5">
      <c r="A4" s="4" t="s">
        <v>415</v>
      </c>
      <c r="D4" s="5" t="n">
        <v>3</v>
      </c>
    </row>
    <row r="5" spans="1:5">
      <c r="A5" s="4" t="s">
        <v>73</v>
      </c>
      <c r="B5" s="7" t="n">
        <v>12412</v>
      </c>
      <c r="C5" s="7" t="n">
        <v>11702</v>
      </c>
      <c r="D5" s="7" t="n">
        <v>24330</v>
      </c>
      <c r="E5" s="7" t="n">
        <v>23625</v>
      </c>
    </row>
    <row r="6" spans="1:5">
      <c r="A6" s="4" t="s">
        <v>74</v>
      </c>
      <c r="B6" s="5" t="n">
        <v>12005</v>
      </c>
      <c r="C6" s="5" t="n">
        <v>13546</v>
      </c>
      <c r="D6" s="5" t="n">
        <v>25562</v>
      </c>
      <c r="E6" s="5" t="n">
        <v>28806</v>
      </c>
    </row>
    <row r="7" spans="1:5">
      <c r="A7" s="4" t="s">
        <v>75</v>
      </c>
      <c r="B7" s="5" t="n">
        <v>24417</v>
      </c>
      <c r="C7" s="5" t="n">
        <v>25248</v>
      </c>
      <c r="D7" s="5" t="n">
        <v>49892</v>
      </c>
      <c r="E7" s="5" t="n">
        <v>52431</v>
      </c>
    </row>
    <row r="8" spans="1:5">
      <c r="A8" s="4" t="s">
        <v>416</v>
      </c>
      <c r="B8" s="5" t="n">
        <v>-1396</v>
      </c>
      <c r="C8" s="5" t="n">
        <v>-1099</v>
      </c>
      <c r="D8" s="5" t="n">
        <v>-2988</v>
      </c>
      <c r="E8" s="5" t="n">
        <v>-1651</v>
      </c>
    </row>
    <row r="9" spans="1:5">
      <c r="A9" s="4" t="s">
        <v>417</v>
      </c>
    </row>
    <row r="10" spans="1:5">
      <c r="A10" s="3" t="s">
        <v>414</v>
      </c>
    </row>
    <row r="11" spans="1:5">
      <c r="A11" s="4" t="s">
        <v>73</v>
      </c>
      <c r="B11" s="5" t="n">
        <v>12412</v>
      </c>
      <c r="C11" s="5" t="n">
        <v>11702</v>
      </c>
      <c r="D11" s="5" t="n">
        <v>24330</v>
      </c>
      <c r="E11" s="5" t="n">
        <v>23625</v>
      </c>
    </row>
    <row r="12" spans="1:5">
      <c r="A12" s="4" t="s">
        <v>74</v>
      </c>
      <c r="B12" s="5" t="n">
        <v>12005</v>
      </c>
      <c r="C12" s="5" t="n">
        <v>13546</v>
      </c>
      <c r="D12" s="5" t="n">
        <v>25562</v>
      </c>
      <c r="E12" s="5" t="n">
        <v>28806</v>
      </c>
    </row>
    <row r="13" spans="1:5">
      <c r="A13" s="4" t="s">
        <v>75</v>
      </c>
      <c r="B13" s="5" t="n">
        <v>24417</v>
      </c>
      <c r="C13" s="5" t="n">
        <v>25248</v>
      </c>
      <c r="D13" s="5" t="n">
        <v>49892</v>
      </c>
      <c r="E13" s="5" t="n">
        <v>52431</v>
      </c>
    </row>
    <row r="14" spans="1:5">
      <c r="A14" s="4" t="s">
        <v>416</v>
      </c>
      <c r="B14" s="5" t="n">
        <v>2659</v>
      </c>
      <c r="C14" s="5" t="n">
        <v>2487</v>
      </c>
      <c r="D14" s="5" t="n">
        <v>4708</v>
      </c>
      <c r="E14" s="5" t="n">
        <v>5534</v>
      </c>
    </row>
    <row r="15" spans="1:5">
      <c r="A15" s="4" t="s">
        <v>418</v>
      </c>
    </row>
    <row r="16" spans="1:5">
      <c r="A16" s="3" t="s">
        <v>414</v>
      </c>
    </row>
    <row r="17" spans="1:5">
      <c r="A17" s="4" t="s">
        <v>73</v>
      </c>
      <c r="B17" s="5" t="n">
        <v>10960</v>
      </c>
      <c r="C17" s="5" t="n">
        <v>11150</v>
      </c>
      <c r="D17" s="5" t="n">
        <v>21761</v>
      </c>
      <c r="E17" s="5" t="n">
        <v>22430</v>
      </c>
    </row>
    <row r="18" spans="1:5">
      <c r="A18" s="4" t="s">
        <v>74</v>
      </c>
      <c r="B18" s="5" t="n">
        <v>17</v>
      </c>
      <c r="C18" s="5" t="n">
        <v>111</v>
      </c>
      <c r="D18" s="5" t="n">
        <v>76</v>
      </c>
      <c r="E18" s="5" t="n">
        <v>111</v>
      </c>
    </row>
    <row r="19" spans="1:5">
      <c r="A19" s="4" t="s">
        <v>75</v>
      </c>
      <c r="B19" s="5" t="n">
        <v>10977</v>
      </c>
      <c r="C19" s="5" t="n">
        <v>11261</v>
      </c>
      <c r="D19" s="5" t="n">
        <v>21837</v>
      </c>
      <c r="E19" s="5" t="n">
        <v>22541</v>
      </c>
    </row>
    <row r="20" spans="1:5">
      <c r="A20" s="4" t="s">
        <v>416</v>
      </c>
      <c r="B20" s="5" t="n">
        <v>2477</v>
      </c>
      <c r="C20" s="5" t="n">
        <v>2790</v>
      </c>
      <c r="D20" s="5" t="n">
        <v>4310</v>
      </c>
      <c r="E20" s="5" t="n">
        <v>5337</v>
      </c>
    </row>
    <row r="21" spans="1:5">
      <c r="A21" s="4" t="s">
        <v>419</v>
      </c>
    </row>
    <row r="22" spans="1:5">
      <c r="A22" s="3" t="s">
        <v>414</v>
      </c>
    </row>
    <row r="23" spans="1:5">
      <c r="A23" s="4" t="s">
        <v>73</v>
      </c>
      <c r="B23" s="5" t="n">
        <v>1452</v>
      </c>
      <c r="C23" s="5" t="n">
        <v>552</v>
      </c>
      <c r="D23" s="5" t="n">
        <v>2569</v>
      </c>
      <c r="E23" s="5" t="n">
        <v>1195</v>
      </c>
    </row>
    <row r="24" spans="1:5">
      <c r="A24" s="4" t="s">
        <v>74</v>
      </c>
      <c r="B24" s="5" t="n">
        <v>10907</v>
      </c>
      <c r="C24" s="5" t="n">
        <v>12542</v>
      </c>
      <c r="D24" s="5" t="n">
        <v>22974</v>
      </c>
      <c r="E24" s="5" t="n">
        <v>26626</v>
      </c>
    </row>
    <row r="25" spans="1:5">
      <c r="A25" s="4" t="s">
        <v>75</v>
      </c>
      <c r="B25" s="5" t="n">
        <v>12359</v>
      </c>
      <c r="C25" s="5" t="n">
        <v>13094</v>
      </c>
      <c r="D25" s="5" t="n">
        <v>25543</v>
      </c>
      <c r="E25" s="5" t="n">
        <v>27821</v>
      </c>
    </row>
    <row r="26" spans="1:5">
      <c r="A26" s="4" t="s">
        <v>416</v>
      </c>
      <c r="B26" s="5" t="n">
        <v>1771</v>
      </c>
      <c r="C26" s="5" t="n">
        <v>1933</v>
      </c>
      <c r="D26" s="5" t="n">
        <v>3129</v>
      </c>
      <c r="E26" s="5" t="n">
        <v>4265</v>
      </c>
    </row>
    <row r="27" spans="1:5">
      <c r="A27" s="4" t="s">
        <v>420</v>
      </c>
    </row>
    <row r="28" spans="1:5">
      <c r="A28" s="3" t="s">
        <v>414</v>
      </c>
    </row>
    <row r="29" spans="1:5">
      <c r="A29" s="4" t="s">
        <v>74</v>
      </c>
      <c r="B29" s="5" t="n">
        <v>1081</v>
      </c>
      <c r="C29" s="5" t="n">
        <v>893</v>
      </c>
      <c r="D29" s="5" t="n">
        <v>2512</v>
      </c>
      <c r="E29" s="5" t="n">
        <v>2069</v>
      </c>
    </row>
    <row r="30" spans="1:5">
      <c r="A30" s="4" t="s">
        <v>75</v>
      </c>
      <c r="B30" s="5" t="n">
        <v>1081</v>
      </c>
      <c r="C30" s="5" t="n">
        <v>893</v>
      </c>
      <c r="D30" s="5" t="n">
        <v>2512</v>
      </c>
      <c r="E30" s="5" t="n">
        <v>2069</v>
      </c>
    </row>
    <row r="31" spans="1:5">
      <c r="A31" s="4" t="s">
        <v>416</v>
      </c>
      <c r="B31" s="7" t="n">
        <v>-1589</v>
      </c>
      <c r="C31" s="7" t="n">
        <v>-2236</v>
      </c>
      <c r="D31" s="7" t="n">
        <v>-2731</v>
      </c>
      <c r="E31" s="7" t="n">
        <v>-40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2412000</v>
      </c>
      <c r="C4" s="7" t="n">
        <v>11702000</v>
      </c>
      <c r="D4" s="7" t="n">
        <v>24330000</v>
      </c>
      <c r="E4" s="7" t="n">
        <v>23625000</v>
      </c>
    </row>
    <row r="5" spans="1:5">
      <c r="A5" s="4" t="s">
        <v>74</v>
      </c>
      <c r="B5" s="5" t="n">
        <v>12005000</v>
      </c>
      <c r="C5" s="5" t="n">
        <v>13546000</v>
      </c>
      <c r="D5" s="5" t="n">
        <v>25562000</v>
      </c>
      <c r="E5" s="5" t="n">
        <v>28806000</v>
      </c>
    </row>
    <row r="6" spans="1:5">
      <c r="A6" s="4" t="s">
        <v>75</v>
      </c>
      <c r="B6" s="5" t="n">
        <v>24417000</v>
      </c>
      <c r="C6" s="5" t="n">
        <v>25248000</v>
      </c>
      <c r="D6" s="5" t="n">
        <v>49892000</v>
      </c>
      <c r="E6" s="5" t="n">
        <v>52431000</v>
      </c>
    </row>
    <row r="7" spans="1:5">
      <c r="A7" s="4" t="s">
        <v>76</v>
      </c>
      <c r="B7" s="5" t="n">
        <v>6902000</v>
      </c>
      <c r="C7" s="5" t="n">
        <v>6278000</v>
      </c>
      <c r="D7" s="5" t="n">
        <v>13396000</v>
      </c>
      <c r="E7" s="5" t="n">
        <v>13141000</v>
      </c>
    </row>
    <row r="8" spans="1:5">
      <c r="A8" s="4" t="s">
        <v>77</v>
      </c>
      <c r="B8" s="5" t="n">
        <v>7854000</v>
      </c>
      <c r="C8" s="5" t="n">
        <v>9002000</v>
      </c>
      <c r="D8" s="5" t="n">
        <v>16643000</v>
      </c>
      <c r="E8" s="5" t="n">
        <v>19417000</v>
      </c>
    </row>
    <row r="9" spans="1:5">
      <c r="A9" s="4" t="s">
        <v>78</v>
      </c>
      <c r="B9" s="5" t="n">
        <v>14756000</v>
      </c>
      <c r="C9" s="5" t="n">
        <v>15280000</v>
      </c>
      <c r="D9" s="5" t="n">
        <v>30039000</v>
      </c>
      <c r="E9" s="5" t="n">
        <v>32558000</v>
      </c>
    </row>
    <row r="10" spans="1:5">
      <c r="A10" s="4" t="s">
        <v>79</v>
      </c>
      <c r="B10" s="5" t="n">
        <v>9661000</v>
      </c>
      <c r="C10" s="5" t="n">
        <v>9968000</v>
      </c>
      <c r="D10" s="5" t="n">
        <v>19853000</v>
      </c>
      <c r="E10" s="5" t="n">
        <v>19873000</v>
      </c>
    </row>
    <row r="11" spans="1:5">
      <c r="A11" s="3" t="s">
        <v>80</v>
      </c>
    </row>
    <row r="12" spans="1:5">
      <c r="A12" s="4" t="s">
        <v>81</v>
      </c>
      <c r="B12" s="5" t="n">
        <v>9080000</v>
      </c>
      <c r="C12" s="5" t="n">
        <v>9153000</v>
      </c>
      <c r="D12" s="5" t="n">
        <v>18710000</v>
      </c>
      <c r="E12" s="5" t="n">
        <v>17850000</v>
      </c>
    </row>
    <row r="13" spans="1:5">
      <c r="A13" s="4" t="s">
        <v>82</v>
      </c>
      <c r="B13" s="5" t="n">
        <v>1912000</v>
      </c>
      <c r="C13" s="5" t="n">
        <v>1881000</v>
      </c>
      <c r="D13" s="5" t="n">
        <v>4001000</v>
      </c>
      <c r="E13" s="5" t="n">
        <v>3608000</v>
      </c>
    </row>
    <row r="14" spans="1:5">
      <c r="A14" s="4" t="s">
        <v>83</v>
      </c>
      <c r="B14" s="5" t="n">
        <v>65000</v>
      </c>
      <c r="C14" s="5" t="n">
        <v>33000</v>
      </c>
      <c r="D14" s="5" t="n">
        <v>130000</v>
      </c>
      <c r="E14" s="5" t="n">
        <v>66000</v>
      </c>
    </row>
    <row r="15" spans="1:5">
      <c r="A15" s="4" t="s">
        <v>84</v>
      </c>
      <c r="B15" s="5" t="n">
        <v>11057000</v>
      </c>
      <c r="C15" s="5" t="n">
        <v>11067000</v>
      </c>
      <c r="D15" s="5" t="n">
        <v>22841000</v>
      </c>
      <c r="E15" s="5" t="n">
        <v>21524000</v>
      </c>
    </row>
    <row r="16" spans="1:5">
      <c r="A16" s="4" t="s">
        <v>85</v>
      </c>
      <c r="B16" s="5" t="n">
        <v>-1396000</v>
      </c>
      <c r="C16" s="5" t="n">
        <v>-1099000</v>
      </c>
      <c r="D16" s="5" t="n">
        <v>-2988000</v>
      </c>
      <c r="E16" s="5" t="n">
        <v>-1651000</v>
      </c>
    </row>
    <row r="17" spans="1:5">
      <c r="A17" s="3" t="s">
        <v>86</v>
      </c>
    </row>
    <row r="18" spans="1:5">
      <c r="A18" s="4" t="s">
        <v>87</v>
      </c>
      <c r="B18" s="5" t="n">
        <v>18000</v>
      </c>
      <c r="C18" s="5" t="n">
        <v>2000</v>
      </c>
      <c r="D18" s="5" t="n">
        <v>33000</v>
      </c>
      <c r="E18" s="5" t="n">
        <v>-5000</v>
      </c>
    </row>
    <row r="19" spans="1:5">
      <c r="A19" s="4" t="s">
        <v>88</v>
      </c>
      <c r="B19" s="5" t="n">
        <v>41000</v>
      </c>
      <c r="C19" s="5" t="n">
        <v>3000</v>
      </c>
      <c r="D19" s="5" t="n">
        <v>80000</v>
      </c>
      <c r="E19" s="5" t="n">
        <v>5000</v>
      </c>
    </row>
    <row r="20" spans="1:5">
      <c r="A20" s="4" t="s">
        <v>89</v>
      </c>
      <c r="B20" s="5" t="n">
        <v>-1337000</v>
      </c>
      <c r="C20" s="5" t="n">
        <v>-1094000</v>
      </c>
      <c r="D20" s="5" t="n">
        <v>-2875000</v>
      </c>
      <c r="E20" s="5" t="n">
        <v>-1651000</v>
      </c>
    </row>
    <row r="21" spans="1:5">
      <c r="A21" s="4" t="s">
        <v>90</v>
      </c>
      <c r="B21" s="5" t="n">
        <v>-4000</v>
      </c>
      <c r="C21" s="5" t="n">
        <v>33000</v>
      </c>
      <c r="D21" s="5" t="n">
        <v>-45000</v>
      </c>
      <c r="E21" s="5" t="n">
        <v>34000</v>
      </c>
    </row>
    <row r="22" spans="1:5">
      <c r="A22" s="4" t="s">
        <v>91</v>
      </c>
      <c r="B22" s="5" t="n">
        <v>-1341000</v>
      </c>
      <c r="C22" s="5" t="n">
        <v>-1061000</v>
      </c>
      <c r="D22" s="5" t="n">
        <v>-2920000</v>
      </c>
      <c r="E22" s="5" t="n">
        <v>-1617000</v>
      </c>
    </row>
    <row r="23" spans="1:5">
      <c r="A23" s="4" t="s">
        <v>92</v>
      </c>
      <c r="C23" s="5" t="n">
        <v>77000</v>
      </c>
      <c r="E23" s="5" t="n">
        <v>163000</v>
      </c>
    </row>
    <row r="24" spans="1:5">
      <c r="A24" s="4" t="s">
        <v>93</v>
      </c>
      <c r="B24" s="7" t="n">
        <v>-1341000</v>
      </c>
      <c r="C24" s="7" t="n">
        <v>-984000</v>
      </c>
      <c r="D24" s="7" t="n">
        <v>-2920000</v>
      </c>
      <c r="E24" s="7" t="n">
        <v>-1454000</v>
      </c>
    </row>
    <row r="25" spans="1:5">
      <c r="A25" s="4" t="s">
        <v>94</v>
      </c>
      <c r="B25" s="8" t="n">
        <v>-0.04</v>
      </c>
      <c r="C25" s="8" t="n">
        <v>-0.03</v>
      </c>
      <c r="D25" s="8" t="n">
        <v>-0.09</v>
      </c>
      <c r="E25" s="8" t="n">
        <v>-0.05</v>
      </c>
    </row>
    <row r="26" spans="1:5">
      <c r="A26" s="4" t="s">
        <v>95</v>
      </c>
      <c r="C26" s="5" t="n">
        <v>0</v>
      </c>
      <c r="E26" s="9" t="n">
        <v>0.01</v>
      </c>
    </row>
    <row r="27" spans="1:5">
      <c r="A27" s="4" t="s">
        <v>96</v>
      </c>
      <c r="B27" s="8" t="n">
        <v>-0.04</v>
      </c>
      <c r="C27" s="8" t="n">
        <v>-0.03</v>
      </c>
      <c r="D27" s="8" t="n">
        <v>-0.09</v>
      </c>
      <c r="E27" s="8" t="n">
        <v>-0.04</v>
      </c>
    </row>
    <row r="28" spans="1:5">
      <c r="A28" s="4" t="s">
        <v>97</v>
      </c>
      <c r="B28" s="5" t="n">
        <v>33242</v>
      </c>
      <c r="C28" s="5" t="n">
        <v>32628</v>
      </c>
      <c r="D28" s="5" t="n">
        <v>33221</v>
      </c>
      <c r="E28" s="5" t="n">
        <v>325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70</v>
      </c>
      <c r="D1" s="2" t="s">
        <v>1</v>
      </c>
    </row>
    <row r="2" spans="1:5">
      <c r="B2" s="2" t="s">
        <v>2</v>
      </c>
      <c r="C2" s="2" t="s">
        <v>71</v>
      </c>
      <c r="D2" s="2" t="s">
        <v>2</v>
      </c>
      <c r="E2" s="2" t="s">
        <v>71</v>
      </c>
    </row>
    <row r="3" spans="1:5">
      <c r="A3" s="3" t="s">
        <v>422</v>
      </c>
    </row>
    <row r="4" spans="1:5">
      <c r="A4" s="4" t="s">
        <v>423</v>
      </c>
      <c r="B4" s="7" t="n">
        <v>-1396</v>
      </c>
      <c r="C4" s="7" t="n">
        <v>-1099</v>
      </c>
      <c r="D4" s="7" t="n">
        <v>-2988</v>
      </c>
      <c r="E4" s="7" t="n">
        <v>-1651</v>
      </c>
    </row>
    <row r="5" spans="1:5">
      <c r="A5" s="4" t="s">
        <v>83</v>
      </c>
      <c r="B5" s="5" t="n">
        <v>-65</v>
      </c>
      <c r="C5" s="5" t="n">
        <v>-33</v>
      </c>
      <c r="D5" s="5" t="n">
        <v>-130</v>
      </c>
      <c r="E5" s="5" t="n">
        <v>-66</v>
      </c>
    </row>
    <row r="6" spans="1:5">
      <c r="A6" s="4" t="s">
        <v>87</v>
      </c>
      <c r="B6" s="5" t="n">
        <v>18</v>
      </c>
      <c r="C6" s="5" t="n">
        <v>2</v>
      </c>
      <c r="D6" s="5" t="n">
        <v>33</v>
      </c>
      <c r="E6" s="5" t="n">
        <v>-5</v>
      </c>
    </row>
    <row r="7" spans="1:5">
      <c r="A7" s="4" t="s">
        <v>88</v>
      </c>
      <c r="B7" s="5" t="n">
        <v>41</v>
      </c>
      <c r="C7" s="5" t="n">
        <v>3</v>
      </c>
      <c r="D7" s="5" t="n">
        <v>80</v>
      </c>
      <c r="E7" s="5" t="n">
        <v>5</v>
      </c>
    </row>
    <row r="8" spans="1:5">
      <c r="A8" s="4" t="s">
        <v>89</v>
      </c>
      <c r="B8" s="5" t="n">
        <v>-1337</v>
      </c>
      <c r="C8" s="5" t="n">
        <v>-1094</v>
      </c>
      <c r="D8" s="5" t="n">
        <v>-2875</v>
      </c>
      <c r="E8" s="5" t="n">
        <v>-1651</v>
      </c>
    </row>
    <row r="9" spans="1:5">
      <c r="A9" s="4" t="s">
        <v>417</v>
      </c>
    </row>
    <row r="10" spans="1:5">
      <c r="A10" s="3" t="s">
        <v>422</v>
      </c>
    </row>
    <row r="11" spans="1:5">
      <c r="A11" s="4" t="s">
        <v>423</v>
      </c>
      <c r="B11" s="5" t="n">
        <v>2659</v>
      </c>
      <c r="C11" s="5" t="n">
        <v>2487</v>
      </c>
      <c r="D11" s="5" t="n">
        <v>4708</v>
      </c>
      <c r="E11" s="5" t="n">
        <v>5534</v>
      </c>
    </row>
    <row r="12" spans="1:5">
      <c r="A12" s="4" t="s">
        <v>424</v>
      </c>
    </row>
    <row r="13" spans="1:5">
      <c r="A13" s="3" t="s">
        <v>422</v>
      </c>
    </row>
    <row r="14" spans="1:5">
      <c r="A14" s="4" t="s">
        <v>425</v>
      </c>
      <c r="B14" s="5" t="n">
        <v>-3990</v>
      </c>
      <c r="C14" s="5" t="n">
        <v>-3553</v>
      </c>
      <c r="D14" s="5" t="n">
        <v>-7566</v>
      </c>
      <c r="E14" s="5" t="n">
        <v>-7119</v>
      </c>
    </row>
    <row r="15" spans="1:5">
      <c r="A15" s="4" t="s">
        <v>83</v>
      </c>
      <c r="B15" s="5" t="n">
        <v>-65</v>
      </c>
      <c r="C15" s="5" t="n">
        <v>-33</v>
      </c>
      <c r="D15" s="5" t="n">
        <v>-130</v>
      </c>
      <c r="E15" s="5" t="n">
        <v>-66</v>
      </c>
    </row>
    <row r="16" spans="1:5">
      <c r="A16" s="4" t="s">
        <v>87</v>
      </c>
      <c r="B16" s="5" t="n">
        <v>18</v>
      </c>
      <c r="C16" s="5" t="n">
        <v>2</v>
      </c>
      <c r="D16" s="5" t="n">
        <v>33</v>
      </c>
      <c r="E16" s="5" t="n">
        <v>-5</v>
      </c>
    </row>
    <row r="17" spans="1:5">
      <c r="A17" s="4" t="s">
        <v>88</v>
      </c>
      <c r="B17" s="5" t="n">
        <v>41</v>
      </c>
      <c r="C17" s="5" t="n">
        <v>3</v>
      </c>
      <c r="D17" s="5" t="n">
        <v>80</v>
      </c>
      <c r="E17" s="5" t="n">
        <v>5</v>
      </c>
    </row>
    <row r="18" spans="1:5">
      <c r="A18" s="4" t="s">
        <v>89</v>
      </c>
      <c r="B18" s="7" t="n">
        <v>-1337</v>
      </c>
      <c r="C18" s="7" t="n">
        <v>-1094</v>
      </c>
      <c r="D18" s="7" t="n">
        <v>-2875</v>
      </c>
      <c r="E18" s="7" t="n">
        <v>-16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1</v>
      </c>
    </row>
    <row r="3" spans="1:3">
      <c r="A3" s="3" t="s">
        <v>99</v>
      </c>
    </row>
    <row r="4" spans="1:3">
      <c r="A4" s="4" t="s">
        <v>93</v>
      </c>
      <c r="B4" s="7" t="n">
        <v>-2920000</v>
      </c>
      <c r="C4" s="7" t="n">
        <v>-1454000</v>
      </c>
    </row>
    <row r="5" spans="1:3">
      <c r="A5" s="3" t="s">
        <v>100</v>
      </c>
    </row>
    <row r="6" spans="1:3">
      <c r="A6" s="4" t="s">
        <v>46</v>
      </c>
      <c r="B6" s="5" t="n">
        <v>-23000</v>
      </c>
      <c r="C6" s="5" t="n">
        <v>-27000</v>
      </c>
    </row>
    <row r="7" spans="1:3">
      <c r="A7" s="4" t="s">
        <v>101</v>
      </c>
      <c r="B7" s="5" t="n">
        <v>463000</v>
      </c>
      <c r="C7" s="5" t="n">
        <v>388000</v>
      </c>
    </row>
    <row r="8" spans="1:3">
      <c r="A8" s="4" t="s">
        <v>102</v>
      </c>
      <c r="B8" s="5" t="n">
        <v>1025000</v>
      </c>
      <c r="C8" s="5" t="n">
        <v>877000</v>
      </c>
    </row>
    <row r="9" spans="1:3">
      <c r="A9" s="4" t="s">
        <v>83</v>
      </c>
      <c r="B9" s="5" t="n">
        <v>550000</v>
      </c>
      <c r="C9" s="5" t="n">
        <v>323000</v>
      </c>
    </row>
    <row r="10" spans="1:3">
      <c r="A10" s="4" t="s">
        <v>92</v>
      </c>
      <c r="C10" s="5" t="n">
        <v>-163000</v>
      </c>
    </row>
    <row r="11" spans="1:3">
      <c r="A11" s="4" t="s">
        <v>103</v>
      </c>
      <c r="C11" s="5" t="n">
        <v>6000</v>
      </c>
    </row>
    <row r="12" spans="1:3">
      <c r="A12" s="3" t="s">
        <v>104</v>
      </c>
    </row>
    <row r="13" spans="1:3">
      <c r="A13" s="4" t="s">
        <v>105</v>
      </c>
      <c r="B13" s="5" t="n">
        <v>-2536000</v>
      </c>
      <c r="C13" s="5" t="n">
        <v>-777000</v>
      </c>
    </row>
    <row r="14" spans="1:3">
      <c r="A14" s="4" t="s">
        <v>106</v>
      </c>
      <c r="B14" s="5" t="n">
        <v>-1041000</v>
      </c>
      <c r="C14" s="5" t="n">
        <v>257000</v>
      </c>
    </row>
    <row r="15" spans="1:3">
      <c r="A15" s="4" t="s">
        <v>31</v>
      </c>
      <c r="B15" s="5" t="n">
        <v>-481000</v>
      </c>
      <c r="C15" s="5" t="n">
        <v>-533000</v>
      </c>
    </row>
    <row r="16" spans="1:3">
      <c r="A16" s="4" t="s">
        <v>107</v>
      </c>
      <c r="B16" s="5" t="n">
        <v>330000</v>
      </c>
      <c r="C16" s="5" t="n">
        <v>-529000</v>
      </c>
    </row>
    <row r="17" spans="1:3">
      <c r="A17" s="4" t="s">
        <v>108</v>
      </c>
      <c r="B17" s="5" t="n">
        <v>-646000</v>
      </c>
      <c r="C17" s="5" t="n">
        <v>-889000</v>
      </c>
    </row>
    <row r="18" spans="1:3">
      <c r="A18" s="4" t="s">
        <v>109</v>
      </c>
      <c r="B18" s="5" t="n">
        <v>-5279000</v>
      </c>
      <c r="C18" s="5" t="n">
        <v>-2521000</v>
      </c>
    </row>
    <row r="19" spans="1:3">
      <c r="A19" s="3" t="s">
        <v>110</v>
      </c>
    </row>
    <row r="20" spans="1:3">
      <c r="A20" s="4" t="s">
        <v>111</v>
      </c>
      <c r="B20" s="5" t="n">
        <v>-392000</v>
      </c>
      <c r="C20" s="5" t="n">
        <v>-804000</v>
      </c>
    </row>
    <row r="21" spans="1:3">
      <c r="A21" s="4" t="s">
        <v>112</v>
      </c>
      <c r="B21" s="5" t="n">
        <v>-4079000</v>
      </c>
    </row>
    <row r="22" spans="1:3">
      <c r="A22" s="4" t="s">
        <v>113</v>
      </c>
      <c r="B22" s="5" t="n">
        <v>2988000</v>
      </c>
    </row>
    <row r="23" spans="1:3">
      <c r="A23" s="4" t="s">
        <v>114</v>
      </c>
      <c r="B23" s="5" t="n">
        <v>-211000</v>
      </c>
      <c r="C23" s="5" t="n">
        <v>-750000</v>
      </c>
    </row>
    <row r="24" spans="1:3">
      <c r="A24" s="4" t="s">
        <v>115</v>
      </c>
      <c r="B24" s="5" t="n">
        <v>107000</v>
      </c>
      <c r="C24" s="5" t="n">
        <v>260000</v>
      </c>
    </row>
    <row r="25" spans="1:3">
      <c r="A25" s="4" t="s">
        <v>116</v>
      </c>
      <c r="B25" s="5" t="n">
        <v>-1587000</v>
      </c>
      <c r="C25" s="5" t="n">
        <v>-1294000</v>
      </c>
    </row>
    <row r="26" spans="1:3">
      <c r="A26" s="3" t="s">
        <v>117</v>
      </c>
    </row>
    <row r="27" spans="1:3">
      <c r="A27" s="4" t="s">
        <v>118</v>
      </c>
      <c r="B27" s="5" t="n">
        <v>51000</v>
      </c>
      <c r="C27" s="5" t="n">
        <v>566000</v>
      </c>
    </row>
    <row r="28" spans="1:3">
      <c r="A28" s="4" t="s">
        <v>119</v>
      </c>
      <c r="B28" s="5" t="n">
        <v>165000</v>
      </c>
    </row>
    <row r="29" spans="1:3">
      <c r="A29" s="4" t="s">
        <v>120</v>
      </c>
      <c r="B29" s="5" t="n">
        <v>-4000</v>
      </c>
      <c r="C29" s="5" t="n">
        <v>-30000</v>
      </c>
    </row>
    <row r="30" spans="1:3">
      <c r="A30" s="4" t="s">
        <v>121</v>
      </c>
      <c r="B30" s="5" t="n">
        <v>212000</v>
      </c>
      <c r="C30" s="5" t="n">
        <v>536000</v>
      </c>
    </row>
    <row r="31" spans="1:3">
      <c r="A31" s="4" t="s">
        <v>122</v>
      </c>
      <c r="B31" s="5" t="n">
        <v>-6654000</v>
      </c>
      <c r="C31" s="5" t="n">
        <v>-3279000</v>
      </c>
    </row>
    <row r="32" spans="1:3">
      <c r="A32" s="4" t="s">
        <v>123</v>
      </c>
      <c r="B32" s="5" t="n">
        <v>10152000</v>
      </c>
      <c r="C32" s="5" t="n">
        <v>18201000</v>
      </c>
    </row>
    <row r="33" spans="1:3">
      <c r="A33" s="4" t="s">
        <v>124</v>
      </c>
      <c r="B33" s="5" t="n">
        <v>3498000</v>
      </c>
      <c r="C33" s="5" t="n">
        <v>14922000</v>
      </c>
    </row>
    <row r="34" spans="1:3">
      <c r="A34" s="3" t="s">
        <v>125</v>
      </c>
    </row>
    <row r="35" spans="1:3">
      <c r="A35" s="4" t="s">
        <v>126</v>
      </c>
      <c r="B35" s="7" t="n">
        <v>62000</v>
      </c>
      <c r="C35" s="5" t="n">
        <v>88000</v>
      </c>
    </row>
    <row r="36" spans="1:3">
      <c r="A36" s="3" t="s">
        <v>127</v>
      </c>
    </row>
    <row r="37" spans="1:3">
      <c r="A37" s="4" t="s">
        <v>128</v>
      </c>
      <c r="C37" s="7" t="n">
        <v>39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19:56Z</dcterms:created>
  <dcterms:modified xmlns:dcterms="http://purl.org/dc/terms/" xmlns:xsi="http://www.w3.org/2001/XMLSchema-instance" xsi:type="dcterms:W3CDTF">2018-11-06T17:19:56Z</dcterms:modified>
</cp:coreProperties>
</file>